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NATURE OF BUSI" sheetId="6" r:id="rId6"/>
    <s:sheet name="SUMMARY OF SIGNIFICANT ACCOUNTI" sheetId="7" r:id="rId7"/>
    <s:sheet name="LIQUIDITY and GOING CONCERN" sheetId="8" r:id="rId8"/>
    <s:sheet name="RECENT ACCOUNTING PRONOUNCEMENT" sheetId="9" r:id="rId9"/>
    <s:sheet name="W_R GROUP, INC." sheetId="10" r:id="rId10"/>
    <s:sheet name="INVENTORIES" sheetId="11" r:id="rId11"/>
    <s:sheet name="INTANGIBLE ASSETS" sheetId="12" r:id="rId12"/>
    <s:sheet name="ACCRUED EXPENSES" sheetId="13" r:id="rId13"/>
    <s:sheet name="OTHER CURRENT LIABILITIES" sheetId="14" r:id="rId14"/>
    <s:sheet name="NOTES PAYABLE" sheetId="15" r:id="rId15"/>
    <s:sheet name="COMMITMENTS AND CONTINGENCIES" sheetId="16" r:id="rId16"/>
    <s:sheet name="EQUITY" sheetId="17" r:id="rId17"/>
    <s:sheet name="SIGNIFICANT CUSTOMERS" sheetId="18" r:id="rId18"/>
    <s:sheet name="SIGNIFICANT VENDORS" sheetId="19" r:id="rId19"/>
    <s:sheet name="GEOGRAPHIC REVENUE REPORTING" sheetId="20" r:id="rId20"/>
    <s:sheet name="RELATED PARTY TRANSACTIONS" sheetId="21" r:id="rId21"/>
    <s:sheet name="SUBSEQUENT EVENTS" sheetId="22" r:id="rId22"/>
    <s:sheet name="SUMMARY OF SIGNIFICANT ACCOUN23" sheetId="23" r:id="rId23"/>
    <s:sheet name="INVENTORIES (Tables)" sheetId="24" r:id="rId24"/>
    <s:sheet name="INTANGIBLE ASSETS (Tables)" sheetId="25" r:id="rId25"/>
    <s:sheet name="ACCRUED EXPENSES (Tables)" sheetId="26" r:id="rId26"/>
    <s:sheet name="OTHER CURRENT LIABILITIES (Tabl" sheetId="27" r:id="rId27"/>
    <s:sheet name="COMMITMENTS AND CONTINGENCIES (" sheetId="28" r:id="rId28"/>
    <s:sheet name="SIGNIFICANT CUSTOMERS (Tables)" sheetId="29" r:id="rId29"/>
    <s:sheet name="SIGNIFICANT VENDORS (Tables)" sheetId="30" r:id="rId30"/>
    <s:sheet name="GEOGRAPHIC REVENUE REPORTING (T" sheetId="31" r:id="rId31"/>
    <s:sheet name="SUMMARY OF SIGNIFICANT ACCOUN32" sheetId="32" r:id="rId32"/>
    <s:sheet name="LIQUIDITY and GOING CONCERN (De" sheetId="33" r:id="rId33"/>
    <s:sheet name="W_R GROUP, INC. (Details)" sheetId="34" r:id="rId34"/>
    <s:sheet name="INVENTORIES (Details)" sheetId="35" r:id="rId35"/>
    <s:sheet name="INTANGIBLE ASSETS (Schedule of " sheetId="36" r:id="rId36"/>
    <s:sheet name="INTANGIBLE ASSETS (Schedule o37" sheetId="37" r:id="rId37"/>
    <s:sheet name="ACCRUED EXPENSES (Details)" sheetId="38" r:id="rId38"/>
    <s:sheet name="OTHER CURRENT LIABILITIES (Deta" sheetId="39" r:id="rId39"/>
    <s:sheet name="NOTES PAYABLE (Details)" sheetId="40" r:id="rId40"/>
    <s:sheet name="COMMITMENTS AND CONTINGENCIES41" sheetId="41" r:id="rId41"/>
    <s:sheet name="COMMITMENTS AND CONTINGENCIES42" sheetId="42" r:id="rId42"/>
    <s:sheet name="EQUITY (Common Stock) (Details)" sheetId="43" r:id="rId43"/>
    <s:sheet name="EQUITY (Warrants) (Details)" sheetId="44" r:id="rId44"/>
    <s:sheet name="SIGNIFICANT CUSTOMERS (Details)" sheetId="45" r:id="rId45"/>
    <s:sheet name="SIGNIFICANT VENDORS (Details)" sheetId="46" r:id="rId46"/>
    <s:sheet name="GEOGRAPHIC REVENUE REPORTING (D" sheetId="47" r:id="rId47"/>
    <s:sheet name="RELATED PARTY TRANSACTIONS (Det" sheetId="48" r:id="rId48"/>
    <s:sheet name="SUBSEQUENT EVENTS (Details)" sheetId="49" r:id="rId49"/>
  </s:sheets>
  <s:definedNames/>
  <s:calcPr calcId="124519" calcMode="auto" fullCalcOnLoad="1"/>
</s:workbook>
</file>

<file path=xl/sharedStrings.xml><?xml version="1.0" encoding="utf-8"?>
<sst xmlns="http://schemas.openxmlformats.org/spreadsheetml/2006/main" uniqueCount="479">
  <si>
    <t>Document and Entity Information - shares</t>
  </si>
  <si>
    <t>9 Months Ended</t>
  </si>
  <si>
    <t>Sep. 30, 2015</t>
  </si>
  <si>
    <t>Nov. 16, 2015</t>
  </si>
  <si>
    <t>Document and Entity Information [Abstract]</t>
  </si>
  <si>
    <t>Document Type</t>
  </si>
  <si>
    <t>10-Q</t>
  </si>
  <si>
    <t>Amendment Flag</t>
  </si>
  <si>
    <t>false</t>
  </si>
  <si>
    <t>Document Period End Date</t>
  </si>
  <si>
    <t>Sep. 30,
		2015</t>
  </si>
  <si>
    <t>Entity Registrant Name</t>
  </si>
  <si>
    <t>DS HEALTHCARE GROUP, INC.</t>
  </si>
  <si>
    <t>Entity Central Index Key</t>
  </si>
  <si>
    <t>Current Fiscal Year End Date</t>
  </si>
  <si>
    <t>--12-31</t>
  </si>
  <si>
    <t>Document Fiscal Period Focus</t>
  </si>
  <si>
    <t>Q3</t>
  </si>
  <si>
    <t>Document Fiscal Year Focus</t>
  </si>
  <si>
    <t>Entity Filer Category</t>
  </si>
  <si>
    <t>Smaller Reporting Company</t>
  </si>
  <si>
    <t>Entity Units Outstanding</t>
  </si>
  <si>
    <t>Condensed Consolidated Balance Sheets - USD ($)</t>
  </si>
  <si>
    <t>Dec. 31, 2014</t>
  </si>
  <si>
    <t>Current Assets</t>
  </si>
  <si>
    <t>Cash</t>
  </si>
  <si>
    <t>Accounts receivable, net of allowance for uncollectable accounts of $636,668 and $538,329 as of September 30, 2015 and December 31, 2014, respectively</t>
  </si>
  <si>
    <t>Inventories, net</t>
  </si>
  <si>
    <t>Prepaid expenses and other current assets</t>
  </si>
  <si>
    <t>Total Current Assets</t>
  </si>
  <si>
    <t>Furniture and Equipment, net</t>
  </si>
  <si>
    <t>Intangible Assets, net</t>
  </si>
  <si>
    <t>Other Assets</t>
  </si>
  <si>
    <t>TOTAL ASSETS</t>
  </si>
  <si>
    <t>Current Liabilities</t>
  </si>
  <si>
    <t>Accounts payable</t>
  </si>
  <si>
    <t>Accrued expenses</t>
  </si>
  <si>
    <t>Note payable</t>
  </si>
  <si>
    <t>Other current liabilities</t>
  </si>
  <si>
    <t>Total Current Liabilities</t>
  </si>
  <si>
    <t>Long Term Debt, net of current portion</t>
  </si>
  <si>
    <t>TOTAL LIABILITIES</t>
  </si>
  <si>
    <t>COMMITMENTS AND CONTINGENCIES</t>
  </si>
  <si>
    <t xml:space="preserve"> </t>
  </si>
  <si>
    <t>Shareholders' Equity</t>
  </si>
  <si>
    <t>Preferred stock, $0.001 par value, 30 million shares authorized: 0 shares issued and outstanding at September 30, 2015 and December 31, 2014</t>
  </si>
  <si>
    <t>Common stock, $0.001 par value, 300 million shares authorized: 19,178,985 and 16,202,268 shares issued and outstanding at September 30, 2015 and December 31, 2014, respectively</t>
  </si>
  <si>
    <t>Additional paid-in-capital</t>
  </si>
  <si>
    <t>Stock subscription</t>
  </si>
  <si>
    <t>Accumulated deficit</t>
  </si>
  <si>
    <t>Accumulated comprehensive income</t>
  </si>
  <si>
    <t>Total Shareholders' Equity</t>
  </si>
  <si>
    <t>Non-Controlling Interest</t>
  </si>
  <si>
    <t>TOTAL LIABILITIES AND SHAREHOLDERS' EQUITY</t>
  </si>
  <si>
    <t>Condensed Consolidated Balance Sheets (Parenthetical) - USD ($)</t>
  </si>
  <si>
    <t>Condensed Consolidated Balance Sheets [Abstract]</t>
  </si>
  <si>
    <t>Accounts receivable, allowance for uncollectable account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and Comprehensive Loss - USD ($)</t>
  </si>
  <si>
    <t>3 Months Ended</t>
  </si>
  <si>
    <t>Sep. 30, 2014</t>
  </si>
  <si>
    <t>Condensed Consolidated Statements of Operations and Comprehensive Loss [Abstract]</t>
  </si>
  <si>
    <t>Net Revenue</t>
  </si>
  <si>
    <t>Cost of Goods Sold</t>
  </si>
  <si>
    <t>Gross Profit</t>
  </si>
  <si>
    <t>Selling and marketing</t>
  </si>
  <si>
    <t>Commissions and consulting</t>
  </si>
  <si>
    <t>Marketing and promotion</t>
  </si>
  <si>
    <t>Other selling and marketing expenses</t>
  </si>
  <si>
    <t>Total selling and marketing</t>
  </si>
  <si>
    <t>General and administrative</t>
  </si>
  <si>
    <t>Salary and personnel costs</t>
  </si>
  <si>
    <t>Professional fees and consulting costs</t>
  </si>
  <si>
    <t>Other general and administrative expenses</t>
  </si>
  <si>
    <t>Total general and administrative</t>
  </si>
  <si>
    <t>Total operating costs and expenses</t>
  </si>
  <si>
    <t>Operating Loss</t>
  </si>
  <si>
    <t>Other Income (Expense)</t>
  </si>
  <si>
    <t>Interest expense</t>
  </si>
  <si>
    <t>Other</t>
  </si>
  <si>
    <t>Total other (expense) income</t>
  </si>
  <si>
    <t>Loss Before Income Taxes</t>
  </si>
  <si>
    <t>Income Tax (Benefit) Expense</t>
  </si>
  <si>
    <t>Net Loss</t>
  </si>
  <si>
    <t>Net Loss Attributable to Non-Controlling Interest</t>
  </si>
  <si>
    <t>Net Loss Attributable to Common Shareholders</t>
  </si>
  <si>
    <t>Basic and Diluted Earnings per Share:</t>
  </si>
  <si>
    <t>Weighted average shares outstanding</t>
  </si>
  <si>
    <t>Loss per share</t>
  </si>
  <si>
    <t>Other Comprehensive Income:</t>
  </si>
  <si>
    <t>Foreign currency translation adjustment</t>
  </si>
  <si>
    <t>Comprehensive loss</t>
  </si>
  <si>
    <t>Condensed Consolidated Statements of Cash Flows - USD ($)</t>
  </si>
  <si>
    <t>Cash Flows from Operating Activities:</t>
  </si>
  <si>
    <t>Adjustments to reconcile net loss to net cash used in operating activities:</t>
  </si>
  <si>
    <t>Depreciation and amortization</t>
  </si>
  <si>
    <t>Loss on disposal of fixed assets</t>
  </si>
  <si>
    <t>Bad debts provision (recovery)</t>
  </si>
  <si>
    <t>Obsolete inventory provision (recovery)</t>
  </si>
  <si>
    <t>Amortization of stock subscription related to stock issued for prepaid services</t>
  </si>
  <si>
    <t>Amortization of stock-based compensation related to issued warrants</t>
  </si>
  <si>
    <t>Stock issued for services</t>
  </si>
  <si>
    <t>Non-cash interest expense</t>
  </si>
  <si>
    <t>Changes in operating assets and liabilities:</t>
  </si>
  <si>
    <t>Accounts receivable</t>
  </si>
  <si>
    <t>Inventories</t>
  </si>
  <si>
    <t>Other assets</t>
  </si>
  <si>
    <t>Net cash used in operating activities</t>
  </si>
  <si>
    <t>Cash Flows from Investing Activities:</t>
  </si>
  <si>
    <t>Purchase of furniture and equipment</t>
  </si>
  <si>
    <t>Net cash used in investing activities</t>
  </si>
  <si>
    <t>Cash Flows from Financing Activities:</t>
  </si>
  <si>
    <t>Proceeds from loans and notes</t>
  </si>
  <si>
    <t>Repayment of loans and notes</t>
  </si>
  <si>
    <t>Repayments of credit facility</t>
  </si>
  <si>
    <t>Proceeds from sale of common stock</t>
  </si>
  <si>
    <t>Less issuance cost</t>
  </si>
  <si>
    <t>Proceeds from exercise of warrants</t>
  </si>
  <si>
    <t>Net cash provided by (used in) financing activities</t>
  </si>
  <si>
    <t>Effect of exchange rate changes on cash</t>
  </si>
  <si>
    <t>Decrease in Cash</t>
  </si>
  <si>
    <t>Cash, Beginning of Period</t>
  </si>
  <si>
    <t>Cash, End of Period</t>
  </si>
  <si>
    <t>Supplemental Information:</t>
  </si>
  <si>
    <t>Cash paid for interest</t>
  </si>
  <si>
    <t>Supplemental Non-cash Investing and Financing Activities</t>
  </si>
  <si>
    <t>Stock issued to settle debt</t>
  </si>
  <si>
    <t>Conversion of note and accrued interest to common stock</t>
  </si>
  <si>
    <t>Warrants issued in connection with notes</t>
  </si>
  <si>
    <t>Sale of common stock pending proceeds, recorded as stock subscription</t>
  </si>
  <si>
    <t>Common stock issued for prepaid services</t>
  </si>
  <si>
    <t>Warrants issued for stock-based compensation</t>
  </si>
  <si>
    <t>Common stock issued to settle accrued expenses</t>
  </si>
  <si>
    <t>ORGANIZATION AND NATURE OF BUSINESS</t>
  </si>
  <si>
    <t>ORGANIZATION AND NATURE OF BUSINESS [Abstract]</t>
  </si>
  <si>
    <t>NOTE 1.  ORGANIZATION AND NATURE OF BUSINESS Terms and Definitions
ASC
Accounting Standards Codification
ASU
Accounting Standards Update
FASB
Financial Accounting Standards Board
FIFO
First-in, First-out
US GAAP
Accounting principles generally accepted in the United States of America
SEC
Securities and Exchange Commission
2014-QTR
Three months ended September 30, 2014
2014-YTD
Nine months ended September 30, 2014
2015-QTR
Three months ended September 30, 2015
2015-YTD
Nine months ended September 30, 2015
VIE
Variable Interest Entity
Organization and Nature of Business DS Healthcare Group, Inc. (the Company, DS Laboratories, DSKX, we, us or our) was organized under the laws of the State of Florida in January 2007. The Company is engaged in the development and discovery of drug therapies for specialty pharmaceuticals and commercializes innovative personal care products for its consumer brand. The growing personal care products portfolio is distributed through a network of domestic and international retailers and distributors. The Company researches and develops its own products, which management believes keeps the Company at the forefront of innovation. Our goal is to immediately commercialize unique and disruptive technologies for personal care products that consumers use every day and to advance drug development to capitalize on both short term and long term projects.</t>
  </si>
  <si>
    <t>SUMMARY OF SIGNIFICANT ACCOUNTING POLICIES</t>
  </si>
  <si>
    <t>SUMMARY OF SIGNIFICANT ACCOUNTING POLICIES [Abstract]</t>
  </si>
  <si>
    <t>NOTE 2.  SUMMARY OF SIGNIFICANT ACCOUNTING POLICIES The significant accounting policies we use for quarterly financial reporting are the same as those disclosed in Note 2 of the Notes to Consolidated Financial Statements included in our Annual Report on Form 10-K for the fiscal year ended December 31, 2014.
Principles of Consolidation and Presentation The condensed consolidated financial statements are prepared using the accrual basis of accounting where revenues and expenses are recognized in the period in which they were incurred. The basis of accounting is US GAAP. The condensed consolidated financial statements include the accounts of the Company and its operating subsidiaries DS Laboratories, Inc., Sigma Development and Holding Co., Inc., Polaris Labs, Inc., Nutra Origin, Inc. and Divine Skin Laboratories, S.A. de CV (DS Mexico). Also included in the condensed consolidated financial statements are the operating activities of Velocity Storage and Packaging, LLC and Wally Group, LLC , an inactive entity, which are accounted for as VIEs. All significant intercompany balances and transactions have been eliminated in consolidation.
Prior Period Reclassifications Certain prior period amounts have been reclassified for comparability with the September 3 0 , 201 5 presentation. These reclassifications had no effect on previously reported net loss.
Use of Estimates The preparation of condensed consolidated financial statements in conformity with US GAAP requires management to make estimates and assumptions that affect the amounts reported in the condensed consolidated financial statements and accompanying notes. Although these estimates are based on management's knowledge of current events and actions it may undertake in the future, they may ultimately differ from actual results. We believe our estimates and assumptions are reasonable; however, such estimates and assumptions are subject to a number of risks and uncertainties that may cause actual results to differ materially from such estimates. Significant estimates and assumptions underlying these condensed consolidated financial statements include:

Estimates of allowances for uncollectable accounts receivable,

Estimates of inventory obsolescence and overhead and labor cost allocations,

Estimates assuming future earning capacity of our intangible assets,

Estimates of value of equity transactions for services rendered,

Estimates of returned or damaged product, and

Estimates made in our deferred income tax calculations, for which there is a full valuation allowance.
Research and Development The Company currently maintains a functional laboratory employing a full time chemist and a lab technician that identify new technology, test product alternatives and improve existing formulations. In addition, our founder and President devotes a substantial portion of his time in identifying new technologies and formulations to develop new products and improve existing products with the newest technology available. Such activities are expensed in the year incurred. Such costs include laboratory suppli es, salaries, materials and consultant fees. These costs are classified as product development, salaries, selling, general and administrative expenses in the condensed consolidated statements of operations, and amounted to $ 108,731 and $ 209,445 for 2015 - YTD and 201 4 - YTD , respectively .
Earnings Per Share Potentially dilutive securities are excluded from the computation of diluted net loss per share for all of the periods presented in the accompanying condensed consolidated statements of operations because the reported net loss in each of these periods results in their inclusion being anti-dilutive. Anti-dilutive securities, which consist of stock options and warrants that are not included in the diluted net loss per share calculation , consisted of an aggregate of 1,036,140 shares and 286,526 September 30 , 201 5 and 201 4, respectively .
Debt Discounts The Company records, as a discount to notes, the relative fair value of warrants issued in connection with the issuances and the intrinsic value of any conversion options based on the differences between the fair value of the underlying common stock at the commitment date of the note and the effective conversion price embedded in the note. Debt discounts under these arrangements are amortized to interest expense using the interest method over the earlier of the term of the related debt or its earliest redemption date.</t>
  </si>
  <si>
    <t>LIQUIDITY and GOING CONCERN</t>
  </si>
  <si>
    <t>LIQUIDITY and GOING CONCERN [Abstract]</t>
  </si>
  <si>
    <t>NOTE 3.  LIQUIDITY and GOING CONCERN The Company has sustained operational losses since its inception , however commencing in Q3 2014 it began to take steps to achieve profitability in the future. Such steps included increasing gross profit through price increases in Q2 2014, improved operational efficiencies and through formula changes to reduce cost without reducing efficacy. The Company also decreased overall G&amp;A expenses by implementing cost controls over the last two quarters. At September 30 , 201 5 , the Company had an accumulated deficit of $ 10,279,667 compared to $ 9,613,375 . The Company cannot predict how long it will continue to incur further losses or whether it will ever achieve profitab ility as this is dependent upon the continued reduction of certain operating expenses, success of new and existing products and increase in overall revenue among other things . These conditions raise substantial doubt about the entity's ability to continue as a going concern. As of September 30 , 2015, the Company had $ 1,375,290 in cash. While the Company has historically financed its operations and growth primarily through the successful issuance and sale of shares of its common stock, a line of credit and the issuance of promissory notes, the Company has started several new revenue initiatives creating additional revenue streams . Some of these initiatives include: establishing an online store ( Shop.DSLaboratories.com ) which became operational in the third quarter of 2014 , generating $ 415,078 2015- YTD in net revenue . The Company also establish ed a hair treatment clinic which opened in late November 2014 which has not yet generated appreciable sales . So far in 2015 , the Company launched a range of new products. Although the Company cannot predict its success with these products or projects, all are currently under development and production and in various stages of completion. The Company has commenced implementing, and will continue to implement, various measures to address its financial condition, including but not limited to:

Continuing to seek debt and equity financing. However, there can be no assurances that the Company will be able to raise additional capital on favorable terms, or at all.

The Company completed an operational budget for 201 5-2017 that sets changes in its process es to focus on profitability . The Company is also implementing a feedback process with improved interdepartmental communication. Accordingly, the accompanying condensed consolidated financial statements have been prepared in conformity with US GAAP, which contemplates continuation of the Company as a going concern. The condensed consolidated financial statements do not include any adjustments to reflect the possible future effects on the recoverability and carrying amount or classification of assets or the amounts and classification of liabilities that may result from the outcome of this uncertainty. The Company has commenced implementing, and will continue to implement, various measures to address our financial condition.</t>
  </si>
  <si>
    <t>RECENT ACCOUNTING PRONOUNCEMENTS</t>
  </si>
  <si>
    <t>RECENT ACCOUNTING PRONOUNCEMENTS [Abstract]</t>
  </si>
  <si>
    <t>NOTE 4.  RECENT ACCOUNTING PRONOUNCEMENTS In September 2015, the FASB issued ASU No. 2015-16, Business Combinations (Topic 805): Simplifying the Accounting for Measurement  Period Adjustments. This ASU simplifies the accounting for adjustments made to provisional amounts recognized in a business combination; the amendments eliminate the requirement to retrospectively account for those adjustments. This ASU will require that an acquirer recognize adjustments to provisional amounts that are identified during the measurement period in the reporting period in which the adjustment amounts are determined. It also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is ASU is effective for the annual and interim reporting periods beginning after December 15, 2016. We are currently evaluating whether the adoption of this new guidance will have a significant impact on our condensed consolidated financial statements and disclosures. In July 2015, the FASB issued ASU No. 2015-11, Inventory: Simplifying the Measurement of Inventory. This ASU simplifies the guidance on the subsequent measurement of inventory by requiring inventory within the scope of this update to be measured at the lower of cost or net realizable value rather than the lower of cost or market. This ASU is effective for the annual and interim reporting periods beginning after December 15, 2016. We are currently evaluating whether the adoption of this new guidance will have a significant impact on our condensed consolidated financial statements and disclosures. In April 2015, the FASB issued ASU No. 2015-03, Interest - Imputation of Interest (Subtopic 835-30): Simplifying the Presentation of Debt Issuance Costs . This standard amends the existing guidance to require that debt issuance costs be presented in the balance sheet as a deduction from the carrying amount of the related debt liability instead of as a deferred charge. This ASU is effective on a retrospective basis for annual and interim reporting periods beginning after December 15, 2015, but early adoption is permitted. The adoption of this standard is not expected to have a material impact on the Company's condensed consolidated financial position and results of operations. Management continually evaluates the potential impact, if any, of all recent accounting pronouncements on our consolidated financial statements or related disclosures and, if significant, makes the appropriate disclosures required by such new accounting pronouncements.</t>
  </si>
  <si>
    <t>W/R GROUP, INC.</t>
  </si>
  <si>
    <t>W/R GROUP, INC. [Abstract]</t>
  </si>
  <si>
    <t>NOTE 5.  W/R GROUP, INC. On August 18, 2015 and further amended on September 24, 2015, the Company entered into a definitive asset purchase agreement, dated as of August 31, 2015, with Carey Williams and Stefan Russell, the owners of all of the capital stock of W/R Group, Inc., an Arizona corporation (WRG). Under the terms of the asset purchase agreement, the Company and WRG Acquisition Corporation, a newly formed Arizona subsidiary of the Company (the Buyer) agreed to cause the Buyer to purchase 100 42.25 30.0 12.25 five 11.0 1.25 4.0 4,000,000 35</t>
  </si>
  <si>
    <t>INVENTORIES</t>
  </si>
  <si>
    <t>INVENTORIES [Abstract]</t>
  </si>
  <si>
    <t>NOTE 6.  INVENTORIES Significant components of inventory at September 30 , 201 5 and December 31, 201 4 consist primarily of:
2015
2014
Inventory in transit
$
96,692
$
231,623
Bulk product and raw materials
2,416,896
2,502,402
Work in process
492,049
213,832
Merchandise inventory
1,435,189
1,423,929
Less: Allowance
(397,228
)
(387,258
)
$
4,043,598
$
3,984,528</t>
  </si>
  <si>
    <t>INTANGIBLE ASSETS</t>
  </si>
  <si>
    <t>INTANGIBLE ASSETS [Abstract]</t>
  </si>
  <si>
    <t xml:space="preserve">NOTE 7.  INTANGIBLE ASSETS Significant components of intangible assets at September 30, 2015 and December 31, 2014 consist of:
2015
2014
Distribution rights in Brazil $ 750,000 $ 750,000
Less: Accumulated amortization (450,000 ) (393,750 )
Net distribution rights 300,000 356,250
Mexican Customer list 932,000 932,000
Less: Accumulated amortization (243,537 ) (223,162 )
Net customer list 688,463 708,838
Goodwill 36,285 36,285
$ 1,024,748 $ 1,101,373 The following table represents the amortized cost of the various assets over the remaining years; the weighted average remaining period is 5.69
Asset:
2015
2016
2017
2018
Beyond
Total
Brazil distribution rights $ 18,750 $ 75,000 $ 75,000 $ 75,000 $ 56,250 $ 300,000
Mexican customer list 25,875 103,500 103,500 103,500 352,088 688,463
$ 44,625 $ 178,500 $ 178,500 $ 178,500 $ 408,338 $ 988,463 </t>
  </si>
  <si>
    <t>ACCRUED EXPENSES</t>
  </si>
  <si>
    <t>ACCRUED EXPENSES [Abstract]</t>
  </si>
  <si>
    <t>NOTE 8.  ACCRUED EXPENSES Accrued expenses at September 30 , 201 5 and December 31, 201 4 consist of:
2015 2014
Advertising $  $ 35,000
Commissions 422,466 367,063
Director Services 1,510 15,000
Facilities 26,862 10,300
Fees/Interest 13,967 7,000
Investor Relations 78,750 265,024
Materials 115,275 102,958
Personnel 34,780 108,819
Warehouse 28,993 55,948
$ 722,603 $ 967,112</t>
  </si>
  <si>
    <t>OTHER CURRENT LIABILITIES</t>
  </si>
  <si>
    <t>OTHER CURRENT LIABILITIES [Abstract]</t>
  </si>
  <si>
    <t>NOTE 9 .  OTHER CURRENT LIABILITIES Other current liabilities at September 30, 2015 and December 31, 2014 consist of:
2015
2014
Customer deposits $ 200,070 $ 141,998
Credit cards 421,696 190,803
Marketing and promotional programs 10,438 227,681
Taxes payable - Mexico 88,929 173,567
Current portion of long term debt 11,949 11,429
Vendor Note 4,000 25,174
Advance from Officer  26,360
Other operating liabilities 126,303 89,810
$ 863,385 $ 886,822</t>
  </si>
  <si>
    <t>NOTES PAYABLE</t>
  </si>
  <si>
    <t>NOTES PAYABLE [Abstract]</t>
  </si>
  <si>
    <t>NOTE 10.  NOTES PAYABLE The Company was a party to a note payable for $ 350,000 1 191,202 350,000 37,100 The Company is party to a note payable t hat was originally issued on April 20, 2015 for $ 250,000 450,000. 1 30,000 0.85 8,000 2.50 26,049 12,440 On September 15, 2015, the warrant for 30,000 25,500</t>
  </si>
  <si>
    <t>COMMITMENTS AND CONTINGENCIES [Abstract]</t>
  </si>
  <si>
    <t>NOTE 1 1 .  COMMITMENTS AND CONTINGENCIES During the nine months ended September 30 , 201 5 , the Company operated under several material agreements as listed below: Lease for office and production facilitie s 

The Company is party to a lease for a total of 1,875 4,725

The Company was party to a lease for 50,000 6.00 24,720 10,918 0.24 0.27 The Company's Mexican facility leases 246 1,230 20,000 1,171 The Company accounts for its facility leases using the straight-line method and incurred $ 94,895 156,393 The Company is committed to lease payments over the next five years as follows:
2015
2016
2017
2018
2019
Total
Deerfield, Fl (HQ/Production)
$
109,880
$
444,672
$
457,238
$
470,298
$
278,882
$
1,760,970
Mexico City, Mexico (Sales)
3,513
4,685



8,198
$
113,393
$
449,357
$
457,238
$
470,298
$
278,882
$
1,769,168
Pending and threatened litigation  On June 13, 2011, the Company filed an action in the Circuit Court of the Eleventh Judicial Circuit in and for Miami-Dade County, Florida for the rescission of an investor relations and consulting agreement entered into on or about October 15, 2010 whereby the Company paid a third party approximately $ 20,000 23,000 During 2011, the Company filed an action in the Circuit Court of the Eleventh Judicial Circuit in and for Miami-Dade County, Florida for the rescission of an agreement entered into on or about May 18, 2010 whereby the Company paid a third party approximately $ 500 20,000 10,000 10,000 60 From time to time, the Company may be involved in various claims and legal actions arising from the ordinary course of business. In the opinion of management, the ultimate disposition of these matters will not have a material adverse effect on the Company's condensed consolidated financial position or results of operations. Purchase commitments In order to secure an adequate supply of raw materials, the Company executes purchase orders to its suppliers as evidence of its intent to purchase materials. Purchase orders outstanding at September 30, 2015 totaled $ 281,741 Contract contingencies The Company's distribution agreement with Gamma Investors, a shareholder of the Company, provides that in the event the Company terminates the agreement without cause, the Company is required to repurchase all products held in Gamma's inventory and pay Gamma a fee equal to the greater of the prior 12 month product purchased by Gamma or $ 2</t>
  </si>
  <si>
    <t>EQUITY</t>
  </si>
  <si>
    <t>EQUITY [Abstract]</t>
  </si>
  <si>
    <t>NOTE 1 2 .  EQUITY Common Stock During the first quarter of 2015, the Company issued 32,500 27,000 57,000 43,500 36,290 30,000 220,000 440,000 During the second quarter of 2015, the Company issued 15,500 28,060 412,154 380,902 5,000 8,200 440,000 2,500 6,000 200,000 328,000 218,666 During the third quarter of 2015, the Company issued 800,000 2,269,200 5 2,232,167 7,251 130,307 367,341 1.25 14,118 twelve 500,000 605,000 1,996,500 1,496,500 Effective with the appointment of each of our three non-employee directors to the Company's Board during 2015, the Company agreed to issue to each of our three non-employee directors restricted common stock that shall vest in four ( 4 25,000 67,650 Warrants During the third quarter of 2015, the Company granted warrants to one of our employees to purchase 720,000 48 15 21,614 one three two zero 2,746,200 2,643,975</t>
  </si>
  <si>
    <t>SIGNIFICANT CUSTOMERS</t>
  </si>
  <si>
    <t>SIGNIFICANT CUSTOMERS [Abstract]</t>
  </si>
  <si>
    <t>NOTE 1 3 .  SIGNIFICANT CUSTOMERS Our product revenues represent primarily sales of Revita and Revita Cor which individually exceed 10% of total sales and collectively represent 39 7 41.0 42.7
Sales to customers individually in excess of 10% of net revenue during 2015-YTD and their accounts receivable at September 30, 2015 were:
Customer
Sales Amount
Percent
Accounts Receivable
Percent
C
$ 1,028,010
10
$ 82,500
3 Sales to customers individually in excess of 10% of net revenue during 2014-YTD and their accounts receivable at September 30, 2014 were:
Customer
Sales Amount
Percent
Accounts Receivable
Percent
C $ 1,447,704 15 $ 0 0</t>
  </si>
  <si>
    <t>SIGNIFICANT VENDORS</t>
  </si>
  <si>
    <t>SIGNIFICANT VENDORS [Abstract]</t>
  </si>
  <si>
    <t>NOTE 1 4 .  SIGNIFICANT VENDORS The Company purchases its raw materials from various foreign and domestic suppliers several of which represent individually in excess of 10% of total purchases.
Vendor
Purchase Amount
Percent
Accounts Payable
Percent
C
$ 551,121
21
$ 107,646
10
D
$ 377,173
15
$ 66,901
6
A
$ 277,879
11
$ 26,948
3 Purchases from significant vendors during 2014-YTD and their accounts payable at September 30, 2014 were:
Vendor
Purchase Amount
Percent
Accounts Payable
Percent
C $ 789,233 21 $ 63,213 6</t>
  </si>
  <si>
    <t>GEOGRAPHIC REVENUE REPORTING</t>
  </si>
  <si>
    <t>GEOGRAPHIC REVENUE REPORTING [Abstract]</t>
  </si>
  <si>
    <t>NOTE 1 5 .  GEOGRAPHIC REVENUE REPORTING The Company is organized based on one business segment although it does distribute its products on a world-wide basis. Several of its largest distributors are based in North America who in turn sells their products in Europe or Asia. The Company considered these customers as based in North America. Information about the Company's geographic operations for both 2015-YTD and 2014-YTD as follows:
2015
2014
Net Revenue:
North America $ 4,073,951 $ 3,911,426
International 6,027,146 5,796,078
$ 10,101,097 $ 9,707,504</t>
  </si>
  <si>
    <t>RELATED PARTY TRANSACTIONS</t>
  </si>
  <si>
    <t>RELATED PARTY TRANSACTIONS [Abstract]</t>
  </si>
  <si>
    <t>NOTE 1 6 .  RELATED PARTY TRANSACTIONS For the nine months ended September 30 , 201 5 and 2014 , the Company was a party to the following related party transactions not disclosed elsewhere in these condensed consolidated financial statements:  the Company expensed $ 77,480 (2015) and $ 77,425 (2014) as compensation to the father of our Chairman and President for consulting on various pro jects,  the Company expensed $ 51,174 (2015) and $ 0 (2014) as compensation to the sister of our Chairman and President as a brand manager for various customers ,   the Company had receivables from a consultant, who is also a shareholder and performs various professional services, of $ 54,587 (2015) and $ 11,170 (December 31, 2014) and payable s of $ 0 (2015) and $ 11,571 (December 31, 2014). In addition, the Company had the following transact ions with the consultant: o The Company expensed $ 134,583 (2015) and $ 0 tsourced COO services. o The Company expensed $ 42,475 (2015 ) and $ 51,887 (2014) for materials needed for the assembly and manufacture of products for export, o The Company expensed $ 56,208 (2015) and $ 281,334 (2014) in ca sh and stock for IR related expenses and services. o The Company recorded sales relating to finished product of $ 69,858 (2015) and $ 9,784 (2014).</t>
  </si>
  <si>
    <t>SUBSEQUENT EVENTS</t>
  </si>
  <si>
    <t>SUBSEQUENT EVENTS [Abstract]</t>
  </si>
  <si>
    <t>NOTE 1 7 .  SUBSEQUENT EVENTS Management has evaluated subsequent events or transactions occurring through the date the financial statements were issued. As of October 26, 2015, the Company entered into an employment agreement with Renee Barch-Niles (the Barch-Niles Employment Agreement) as its new Chief Executive Officer. The Barch-Niles Employment Agreement has a term beginning October 26, 2015 and ending December 31, 2019. Per the terms, Ms. Barch-Niles shall be paid an annual base salary of $ 200,000 100 3 450,000 48 9,375 15,924 1,327 2,500,000 50,000 2,500,000 50,000 3.50 100,000 one five On October 26, 2015, Mr. Daniel Khesin resigned from his position as Chief Executive Officer of the Company. Mr. Khesin will remain in his position as President and Chief Financial Officer of the Company. During the fourth quarter of 2015, the Company issued 5,930 15,000 40,000</t>
  </si>
  <si>
    <t>SUMMARY OF SIGNIFICANT ACCOUNTING POLICIES (Policies)</t>
  </si>
  <si>
    <t>Principles of Consolidation and Presentation</t>
  </si>
  <si>
    <t>Principles of Consolidation and Presentation The condensed consolidated financial statements are prepared using the accrual basis of accounting where revenues and expenses are recognized in the period in which they were incurred. The basis of accounting is US GAAP. The condensed consolidated financial statements include the accounts of the Company and its operating subsidiaries DS Laboratories, Inc., Sigma Development and Holding Co., Inc., Polaris Labs, Inc., Nutra Origin, Inc. and Divine Skin Laboratories, S.A. de CV (DS Mexico). Also included in the condensed consolidated financial statements are the operating activities of Velocity Storage and Packaging, LLC and Wally Group, LLC , an inactive entity, which are accounted for as VIEs. All significant intercompany balances and transactions have been eliminated in consolidation.</t>
  </si>
  <si>
    <t>Prior Period Reclassifications</t>
  </si>
  <si>
    <t>Prior Period Reclassifications Certain prior period amounts have been reclassified for comparability with the September 3 0 , 201 5 presentation. These reclassifications had no effect on previously reported net loss.</t>
  </si>
  <si>
    <t>Use of Estimates</t>
  </si>
  <si>
    <t xml:space="preserve">Use of Estimates The preparation of condensed consolidated financial statements in conformity with US GAAP requires management to make estimates and assumptions that affect the amounts reported in the condensed consolidated financial statements and accompanying notes. Although these estimates are based on management's knowledge of current events and actions it may undertake in the future, they may ultimately differ from actual results. We believe our estimates and assumptions are reasonable; however, such estimates and assumptions are subject to a number of risks and uncertainties that may cause actual results to differ materially from such estimates. Significant estimates and assumptions underlying these condensed consolidated financial statements include:

Estimates of allowances for uncollectable accounts receivable,

Estimates of inventory obsolescence and overhead and labor cost allocations,

Estimates assuming future earning capacity of our intangible assets,

Estimates of value of equity transactions for services rendered,

Estimates of returned or damaged product, and

Estimates made in our deferred income tax calculations, for which there is a full valuation allowance. </t>
  </si>
  <si>
    <t>Research and Development</t>
  </si>
  <si>
    <t>Research and Development The Company currently maintains a functional laboratory employing a full time chemist and a lab technician that identify new technology, test product alternatives and improve existing formulations. In addition, our founder and President devotes a substantial portion of his time in identifying new technologies and formulations to develop new products and improve existing products with the newest technology available. Such activities are expensed in the year incurred. Such costs include laboratory suppli es, salaries, materials and consultant fees. These costs are classified as product development, salaries, selling, general and administrative expenses in the condensed consolidated statements of operations, and amounted to $ 108,731 and $ 209,445 for 2015 - YTD and 201 4 - YTD , respectively .</t>
  </si>
  <si>
    <t>Earnings Per Share</t>
  </si>
  <si>
    <t>Earnings Per Share Potentially dilutive securities are excluded from the computation of diluted net loss per share for all of the periods presented in the accompanying condensed consolidated statements of operations because the reported net loss in each of these periods results in their inclusion being anti-dilutive. Anti-dilutive securities, which consist of stock options and warrants that are not included in the diluted net loss per share calculation , consisted of an aggregate of 1,036,140 shares and 286,526 September 30 , 201 5 and 201 4, respectively .</t>
  </si>
  <si>
    <t>Debt Discounts</t>
  </si>
  <si>
    <t>Debt Discounts The Company records, as a discount to notes, the relative fair value of warrants issued in connection with the issuances and the intrinsic value of any conversion options based on the differences between the fair value of the underlying common stock at the commitment date of the note and the effective conversion price embedded in the note. Debt discounts under these arrangements are amortized to interest expense using the interest method over the earlier of the term of the related debt or its earliest redemption date.</t>
  </si>
  <si>
    <t>INVENTORIES (Tables)</t>
  </si>
  <si>
    <t>Schedule of the Significant Components of Inventory</t>
  </si>
  <si>
    <t>2015
2014
Inventory in transit
$
96,692
$
231,623
Bulk product and raw materials
2,416,896
2,502,402
Work in process
492,049
213,832
Merchandise inventory
1,435,189
1,423,929
Less: Allowance
(397,228
)
(387,258
)
$
4,043,598
$
3,984,528</t>
  </si>
  <si>
    <t>INTANGIBLE ASSETS (Tables)</t>
  </si>
  <si>
    <t>Schedule of Intangible Assets</t>
  </si>
  <si>
    <t xml:space="preserve">2015
2014
Distribution rights in Brazil $ 750,000 $ 750,000
Less: Accumulated amortization (450,000 ) (393,750 )
Net distribution rights 300,000 356,250
Mexican Customer list 932,000 932,000
Less: Accumulated amortization (243,537 ) (223,162 )
Net customer list 688,463 708,838
Goodwill 36,285 36,285
$ 1,024,748 $ 1,101,373 </t>
  </si>
  <si>
    <t>Schedule of Future Amortization Expense for Intangible Assets</t>
  </si>
  <si>
    <t xml:space="preserve">Asset:
2015
2016
2017
2018
Beyond
Total
Brazil distribution rights $ 18,750 $ 75,000 $ 75,000 $ 75,000 $ 56,250 $ 300,000
Mexican customer list 25,875 103,500 103,500 103,500 352,088 688,463
$ 44,625 $ 178,500 $ 178,500 $ 178,500 $ 408,338 $ 988,463 </t>
  </si>
  <si>
    <t>ACCRUED EXPENSES (Tables)</t>
  </si>
  <si>
    <t>Schedule of Accrued Expenses</t>
  </si>
  <si>
    <t>2015 2014
Advertising $  $ 35,000
Commissions 422,466 367,063
Director Services 1,510 15,000
Facilities 26,862 10,300
Fees/Interest 13,967 7,000
Investor Relations 78,750 265,024
Materials 115,275 102,958
Personnel 34,780 108,819
Warehouse 28,993 55,948
$ 722,603 $ 967,112</t>
  </si>
  <si>
    <t>OTHER CURRENT LIABILITIES (Tables)</t>
  </si>
  <si>
    <t>Schedule of Other Current Liabilities</t>
  </si>
  <si>
    <t>2015
2014
Customer deposits $ 200,070 $ 141,998
Credit cards 421,696 190,803
Marketing and promotional programs 10,438 227,681
Taxes payable - Mexico 88,929 173,567
Current portion of long term debt 11,949 11,429
Vendor Note 4,000 25,174
Advance from Officer  26,360
Other operating liabilities 126,303 89,810
$ 863,385 $ 886,822</t>
  </si>
  <si>
    <t>COMMITMENTS AND CONTINGENCIES (Tables)</t>
  </si>
  <si>
    <t>Schedule of Future Minimum Operating Lease Payments</t>
  </si>
  <si>
    <t>2015
2016
2017
2018
2019
Total
Deerfield, Fl (HQ/Production)
$
109,880
$
444,672
$
457,238
$
470,298
$
278,882
$
1,760,970
Mexico City, Mexico (Sales)
3,513
4,685



8,198
$
113,393
$
449,357
$
457,238
$
470,298
$
278,882
$
1,769,168</t>
  </si>
  <si>
    <t>SIGNIFICANT CUSTOMERS (Tables)</t>
  </si>
  <si>
    <t>Schedule of Sales to Significant Customers</t>
  </si>
  <si>
    <t>Sales to customers individually in excess of 10% of net revenue during 2015-YTD and their accounts receivable at September 30, 2015 were:
Customer
Sales Amount
Percent
Accounts Receivable
Percent
C
$ 1,028,010
10
$ 82,500
3 Sales to customers individually in excess of 10% of net revenue during 2014-YTD and their accounts receivable at September 30, 2014 were:
Customer
Sales Amount
Percent
Accounts Receivable
Percent
C $ 1,447,704 15 $ 0 0</t>
  </si>
  <si>
    <t>SIGNIFICANT VENDORS (Tables)</t>
  </si>
  <si>
    <t>Schedule of Significant Purchases from Vendors</t>
  </si>
  <si>
    <t>Vendor
Purchase Amount
Percent
Accounts Payable
Percent
C
$ 551,121
21
$ 107,646
10
D
$ 377,173
15
$ 66,901
6
A
$ 277,879
11
$ 26,948
3
Vendor
Purchase Amount
Percent
Accounts Payable
Percent
C $ 789,233 21 $ 63,213 6</t>
  </si>
  <si>
    <t>GEOGRAPHIC REVENUE REPORTING (Tables)</t>
  </si>
  <si>
    <t>Schedule of Revenues by Geographic Area</t>
  </si>
  <si>
    <t>2015
2014
Net Revenue:
North America $ 4,073,951 $ 3,911,426
International 6,027,146 5,796,078
$ 10,101,097 $ 9,707,504</t>
  </si>
  <si>
    <t>SUMMARY OF SIGNIFICANT ACCOUNTING POLICIES (Details) - USD ($)</t>
  </si>
  <si>
    <t>Summary Of Significant Accounting Policies [Line Items]</t>
  </si>
  <si>
    <t>Contracted research and development expense</t>
  </si>
  <si>
    <t>Antidilutive stock options and warrants</t>
  </si>
  <si>
    <t>LIQUIDITY and GOING CONCERN (Details) - USD ($)</t>
  </si>
  <si>
    <t>Dec. 31, 2013</t>
  </si>
  <si>
    <t>Online sale revenue</t>
  </si>
  <si>
    <t>W/R GROUP, INC. (Details) - WRG [Member] - USD ($)</t>
  </si>
  <si>
    <t>Aug. 31, 2015</t>
  </si>
  <si>
    <t>Oct. 26, 2015</t>
  </si>
  <si>
    <t>W/R GROUP, INC. [Line Items]</t>
  </si>
  <si>
    <t>Voting interest acquired (as a percent)</t>
  </si>
  <si>
    <t>100.00%</t>
  </si>
  <si>
    <t>Cash consideration to stockholders</t>
  </si>
  <si>
    <t>Earn-out amount paid in cash</t>
  </si>
  <si>
    <t>Value of shares paid in earn-out provision</t>
  </si>
  <si>
    <t>Addition cash consideration to stockholders</t>
  </si>
  <si>
    <t>Outstanding accrued principal and interest payable under secured promissory note assumed</t>
  </si>
  <si>
    <t>Non-convertible senior debt [Member]</t>
  </si>
  <si>
    <t>Principle amount</t>
  </si>
  <si>
    <t>Maximum [Member]</t>
  </si>
  <si>
    <t>Total consideration</t>
  </si>
  <si>
    <t>Earn-out payment</t>
  </si>
  <si>
    <t>Earn-out payment term</t>
  </si>
  <si>
    <t>5 years</t>
  </si>
  <si>
    <t>INVENTORIES (Details) - USD ($)</t>
  </si>
  <si>
    <t>Inventory in transit</t>
  </si>
  <si>
    <t>Bulk product and raw materials</t>
  </si>
  <si>
    <t>Work in process</t>
  </si>
  <si>
    <t>Merchandise inventory</t>
  </si>
  <si>
    <t>Less: Allowance</t>
  </si>
  <si>
    <t>Inventory, net, total</t>
  </si>
  <si>
    <t>INTANGIBLE ASSETS (Schedule of Intangible Assets) (Details) - USD ($)</t>
  </si>
  <si>
    <t>Finite-Lived Intangible Assets [Line Items]</t>
  </si>
  <si>
    <t>Goodwill</t>
  </si>
  <si>
    <t>Total intangible assets</t>
  </si>
  <si>
    <t>Weighted average remaining amortization period</t>
  </si>
  <si>
    <t>5 years 8 months 8 days</t>
  </si>
  <si>
    <t>Distribution rights in Brazil [Member]</t>
  </si>
  <si>
    <t>Finite-lived intangible asset, gross</t>
  </si>
  <si>
    <t>Finite-lived intangible asset, accumulated amortization</t>
  </si>
  <si>
    <t>Finite-lived intangible assets, net, total</t>
  </si>
  <si>
    <t>Mexican Customer list [Member]</t>
  </si>
  <si>
    <t>INTANGIBLE ASSETS (Schedule of Future Amortization Expense for Intangible Assets) (Details)</t>
  </si>
  <si>
    <t>Sep. 30, 2015USD ($)</t>
  </si>
  <si>
    <t>Beyond</t>
  </si>
  <si>
    <t>Amortized cost of assets</t>
  </si>
  <si>
    <t>Brazil distribution rights [Member]</t>
  </si>
  <si>
    <t>ACCRUED EXPENSES (Details) - USD ($)</t>
  </si>
  <si>
    <t>Accrued expenses:</t>
  </si>
  <si>
    <t>Advertising</t>
  </si>
  <si>
    <t>Commissions</t>
  </si>
  <si>
    <t>Director Services</t>
  </si>
  <si>
    <t>Facilities</t>
  </si>
  <si>
    <t>Fees/Interest</t>
  </si>
  <si>
    <t>Investor Relations</t>
  </si>
  <si>
    <t>Materials</t>
  </si>
  <si>
    <t>Personnel</t>
  </si>
  <si>
    <t>Warehouse</t>
  </si>
  <si>
    <t>Total Accrued expenses</t>
  </si>
  <si>
    <t>OTHER CURRENT LIABILITIES (Details) - USD ($)</t>
  </si>
  <si>
    <t>Customer deposits</t>
  </si>
  <si>
    <t>Credit cards</t>
  </si>
  <si>
    <t>Marketing and promotional programs</t>
  </si>
  <si>
    <t>Taxes payable - Mexico</t>
  </si>
  <si>
    <t>Current portion of long term debt</t>
  </si>
  <si>
    <t>Vendor Note</t>
  </si>
  <si>
    <t>Advance from Officer</t>
  </si>
  <si>
    <t>Other operating liabilities</t>
  </si>
  <si>
    <t>NOTES PAYABLE (Details) - USD ($)</t>
  </si>
  <si>
    <t>Sep. 15, 2015</t>
  </si>
  <si>
    <t>Apr. 20, 2015</t>
  </si>
  <si>
    <t>Notes payable [Line Items]</t>
  </si>
  <si>
    <t>Warrants [Member]</t>
  </si>
  <si>
    <t>Aggregate fair value of warrants</t>
  </si>
  <si>
    <t>Unamortized discount amount</t>
  </si>
  <si>
    <t>Warrants issued</t>
  </si>
  <si>
    <t>Value of warrants issued</t>
  </si>
  <si>
    <t>Warrants [Member] | April 20, 2017 [Member]</t>
  </si>
  <si>
    <t>Warrants available to purchase, shares</t>
  </si>
  <si>
    <t>Exercise price of warrants (in dollars per share)</t>
  </si>
  <si>
    <t>Expiration date of warrants</t>
  </si>
  <si>
    <t>Apr. 20,
		2017</t>
  </si>
  <si>
    <t>Warrants [Member] | September 1, 2017 [Member]</t>
  </si>
  <si>
    <t>Sep. 1,
		2017</t>
  </si>
  <si>
    <t>Notes payable [Member]</t>
  </si>
  <si>
    <t>Maturity date</t>
  </si>
  <si>
    <t>Dec. 31,
		2015</t>
  </si>
  <si>
    <t>May 28,
		2015</t>
  </si>
  <si>
    <t>Monthly interest rate (as a percent)</t>
  </si>
  <si>
    <t>1.00%</t>
  </si>
  <si>
    <t>Shares issued upon conversion of debt</t>
  </si>
  <si>
    <t>Converted instrument principle amount</t>
  </si>
  <si>
    <t>Converted instrument accrued interest amount</t>
  </si>
  <si>
    <t>COMMITMENTS AND CONTINGENCIES (Leases for Office and Production Facilities) (Details)</t>
  </si>
  <si>
    <t>12 Months Ended</t>
  </si>
  <si>
    <t>Sep. 30, 2015USD ($)ft²</t>
  </si>
  <si>
    <t>Sep. 30, 2015MXN</t>
  </si>
  <si>
    <t>Sep. 30, 2014USD ($)</t>
  </si>
  <si>
    <t>Operating Leased Assets [Line Items]</t>
  </si>
  <si>
    <t>Rent expenses</t>
  </si>
  <si>
    <t>Total</t>
  </si>
  <si>
    <t>Deerfield, Fl (HQ/Production) [Member]</t>
  </si>
  <si>
    <t>Monthly rent payment</t>
  </si>
  <si>
    <t>Operating leases, rent expense, annually, net</t>
  </si>
  <si>
    <t>Per square foot price of lease</t>
  </si>
  <si>
    <t>Minimum annual increase in monthly rent per square foot.</t>
  </si>
  <si>
    <t>Maximum annual increase in monthly rent per square foot</t>
  </si>
  <si>
    <t>Lease expiration period</t>
  </si>
  <si>
    <t>Jul. 31,
		2019</t>
  </si>
  <si>
    <t>Jul. 31,
		2014</t>
  </si>
  <si>
    <t>Area of real estate space | ft²</t>
  </si>
  <si>
    <t>Ashville, North Carolina (Sales) [Member]</t>
  </si>
  <si>
    <t>Mexico City, Mexico (Sales) [Member]</t>
  </si>
  <si>
    <t>Apr. 30,
		2016</t>
  </si>
  <si>
    <t>Mexico City, Mexico (Sales) [Member] | Office Building [Member]</t>
  </si>
  <si>
    <t>Mexico City, Mexico (Sales) [Member] | Warehouse [Member]</t>
  </si>
  <si>
    <t>COMMITMENTS AND CONTINGENCIES (Pending and Threatened Litigation and Purchase Commitments) (Details) - USD ($)</t>
  </si>
  <si>
    <t>1 Months Ended</t>
  </si>
  <si>
    <t>Mar. 31, 2014</t>
  </si>
  <si>
    <t>Jun. 30, 2011</t>
  </si>
  <si>
    <t>Dec. 31, 2011</t>
  </si>
  <si>
    <t>Loss Contingencies [Line Items]</t>
  </si>
  <si>
    <t>Amount paid for prior services</t>
  </si>
  <si>
    <t>Litigation for recission, number of shares</t>
  </si>
  <si>
    <t>Number of common shares the defendant agreed to return to Company</t>
  </si>
  <si>
    <t>Number of common shares remaining, 60% subject to a one year lock up agreement</t>
  </si>
  <si>
    <t>Percentage of common shares subject to a one year lock up agreement</t>
  </si>
  <si>
    <t>60.00%</t>
  </si>
  <si>
    <t>Long-term Purchase Commitment [Line Items]</t>
  </si>
  <si>
    <t>Purchase orders outstanding</t>
  </si>
  <si>
    <t>Fees required to pay by company if contract terminated</t>
  </si>
  <si>
    <t>EQUITY (Common Stock) (Details)</t>
  </si>
  <si>
    <t>Sep. 30, 2015USD ($)shares</t>
  </si>
  <si>
    <t>Jun. 30, 2015USD ($)shares</t>
  </si>
  <si>
    <t>Mar. 31, 2015USD ($)shares</t>
  </si>
  <si>
    <t>Sep. 30, 2015USD ($)itemshares</t>
  </si>
  <si>
    <t>Stockholders Equity Note [Line Items]</t>
  </si>
  <si>
    <t>Subscriptions sold, shares not issued</t>
  </si>
  <si>
    <t>Subscriptions sold, shares not issued, shares | shares</t>
  </si>
  <si>
    <t>IR Firm [Member]</t>
  </si>
  <si>
    <t>Stock issued as compensation for service | shares</t>
  </si>
  <si>
    <t>Issuance of common stock for services</t>
  </si>
  <si>
    <t>Directors [Member]</t>
  </si>
  <si>
    <t>Consultant [Member]</t>
  </si>
  <si>
    <t>Issuance of common stock for services deliverable ratably over the upcoming year</t>
  </si>
  <si>
    <t>Investors [Member]</t>
  </si>
  <si>
    <t>Proceeds from sale of stock subscription</t>
  </si>
  <si>
    <t>Shares retured to treasury | shares</t>
  </si>
  <si>
    <t>Distributors [Member]</t>
  </si>
  <si>
    <t>Service term</t>
  </si>
  <si>
    <t>Three Employees [Member]</t>
  </si>
  <si>
    <t>Five Employees [Member]</t>
  </si>
  <si>
    <t>Eight employees [Member]</t>
  </si>
  <si>
    <t>Vesting period</t>
  </si>
  <si>
    <t>1 year 3 months</t>
  </si>
  <si>
    <t>Unearned compensation cost</t>
  </si>
  <si>
    <t>Recognized period of unearned compensation cost</t>
  </si>
  <si>
    <t>12 months</t>
  </si>
  <si>
    <t>Investor relations firm and eight employee [Member]</t>
  </si>
  <si>
    <t>Three non-employee directors [Member]</t>
  </si>
  <si>
    <t>Number of equal tranches | item</t>
  </si>
  <si>
    <t>Restricted shares issued | shares</t>
  </si>
  <si>
    <t>Value of restricted shares issued</t>
  </si>
  <si>
    <t>EQUITY (Warrants) (Details) - Warrants [Member]</t>
  </si>
  <si>
    <t>Sep. 30, 2015USD ($)item$ / sharesshares</t>
  </si>
  <si>
    <t>Warrants [Line Items]</t>
  </si>
  <si>
    <t>Employees [Member]</t>
  </si>
  <si>
    <t>Number of employees | item</t>
  </si>
  <si>
    <t>Exercise price of warrants (in dollars per share) | $ / shares</t>
  </si>
  <si>
    <t>Unamortized unrecognized compensation cost</t>
  </si>
  <si>
    <t>Employee, one [Member]</t>
  </si>
  <si>
    <t>Warrants available to purchase, shares | shares</t>
  </si>
  <si>
    <t>48 months</t>
  </si>
  <si>
    <t>Expiration period</t>
  </si>
  <si>
    <t>15 years</t>
  </si>
  <si>
    <t>Employee, two [Member]</t>
  </si>
  <si>
    <t>1 year</t>
  </si>
  <si>
    <t>3 years</t>
  </si>
  <si>
    <t>SIGNIFICANT CUSTOMERS (Details) - USD ($)</t>
  </si>
  <si>
    <t>Concentration Risk [Line Items]</t>
  </si>
  <si>
    <t>Accounts Receivable</t>
  </si>
  <si>
    <t>Customer C [Member] | Accounts Receivable [Member]</t>
  </si>
  <si>
    <t>Concentration risk percentage</t>
  </si>
  <si>
    <t>3.00%</t>
  </si>
  <si>
    <t>0.00%</t>
  </si>
  <si>
    <t>Customer C [Member] | Sales Amount [Member]</t>
  </si>
  <si>
    <t>Sales Amount</t>
  </si>
  <si>
    <t>10.00%</t>
  </si>
  <si>
    <t>15.00%</t>
  </si>
  <si>
    <t>Spectral DNC-N [Member] | Net Revenue [Member]</t>
  </si>
  <si>
    <t>7.00%</t>
  </si>
  <si>
    <t>Top Ten Customers [Member] | Net Revenue [Member]</t>
  </si>
  <si>
    <t>41.00%</t>
  </si>
  <si>
    <t>42.70%</t>
  </si>
  <si>
    <t>Revita and Revita Cor [Member] | Net Revenue [Member]</t>
  </si>
  <si>
    <t>39.00%</t>
  </si>
  <si>
    <t>SIGNIFICANT VENDORS (Details) - USD ($)</t>
  </si>
  <si>
    <t>Vendor A [Member] | Purchase Amount [Member]</t>
  </si>
  <si>
    <t>Purchase Amount</t>
  </si>
  <si>
    <t>11.00%</t>
  </si>
  <si>
    <t>Vendor A [Member] | Accounts Payable [Member]</t>
  </si>
  <si>
    <t>Vendor C [Member] | Purchase Amount [Member]</t>
  </si>
  <si>
    <t>21.00%</t>
  </si>
  <si>
    <t>Vendor C [Member] | Accounts Payable [Member]</t>
  </si>
  <si>
    <t>6.00%</t>
  </si>
  <si>
    <t>Vendor D [Member] | Purchase Amount [Member]</t>
  </si>
  <si>
    <t>Vendor D [Member] | Accounts Payable [Member]</t>
  </si>
  <si>
    <t>GEOGRAPHIC REVENUE REPORTING (Details) - USD ($)</t>
  </si>
  <si>
    <t>Segment Reporting Information [Line Items]</t>
  </si>
  <si>
    <t>Net revenue</t>
  </si>
  <si>
    <t>North America [Member]</t>
  </si>
  <si>
    <t>International [Member]</t>
  </si>
  <si>
    <t>RELATED PARTY TRANSACTIONS (Details) - USD ($)</t>
  </si>
  <si>
    <t>Father of Chairman and President [Member]</t>
  </si>
  <si>
    <t>Related Party Transaction [Line Items]</t>
  </si>
  <si>
    <t>Expense incurred with related party</t>
  </si>
  <si>
    <t>Sister of Chairman and President [Member]</t>
  </si>
  <si>
    <t>Related party receivables</t>
  </si>
  <si>
    <t>Related party payables</t>
  </si>
  <si>
    <t>Consultant [Member] | Outsourced COO services [Member]</t>
  </si>
  <si>
    <t>Consultant [Member] | Purchase of Materials Needed for Assembly and Manufacture of Products for Export [Member]</t>
  </si>
  <si>
    <t>Consultant [Member] | IR related expenses and services [Member]</t>
  </si>
  <si>
    <t>Consultant [Member] | Finished product purchased and resold [Member]</t>
  </si>
  <si>
    <t>Amount received</t>
  </si>
  <si>
    <t>SUBSEQUENT EVENTS (Details) - USD ($)</t>
  </si>
  <si>
    <t>Dec. 31, 2015</t>
  </si>
  <si>
    <t>Jun. 30, 2015</t>
  </si>
  <si>
    <t>SUBSEQUENT EVENTS [Line Items]</t>
  </si>
  <si>
    <t>Issuance of common stock for services, shares</t>
  </si>
  <si>
    <t>SUBSEQUENT EVENTS [Member] | Renee Barch Niles [Member]</t>
  </si>
  <si>
    <t>Base annual salary</t>
  </si>
  <si>
    <t>Percentage of maximum cash bonus paid on base salary</t>
  </si>
  <si>
    <t>Percentage of commission receive on gross sales amount for new account or client acquisition</t>
  </si>
  <si>
    <t>Number of bonus shares granted</t>
  </si>
  <si>
    <t>Number of shares vesting per month for 12 consecutive months</t>
  </si>
  <si>
    <t>SUBSEQUENT EVENTS [Member] | Renee Barch Niles [Member] | Warrant [Member]</t>
  </si>
  <si>
    <t>Warrants receivable</t>
  </si>
  <si>
    <t>Number of trading days for calculation of average price</t>
  </si>
  <si>
    <t>5 days</t>
  </si>
  <si>
    <t>SUBSEQUENT EVENTS [Member] | Renee Barch Niles [Member] | Maximum [Member]</t>
  </si>
  <si>
    <t>Value of shares granted</t>
  </si>
  <si>
    <t>Additional shares issued</t>
  </si>
  <si>
    <t>SUBSEQUENT EVENTS [Member] | Renee Barch Niles [Member] | Minimum [Member]</t>
  </si>
  <si>
    <t>Share price (in dollars per share)</t>
  </si>
  <si>
    <t>SUBSEQUENT EVENTS [Member] | Renee Barch Niles [Member] | Restricted Stock [Member]</t>
  </si>
  <si>
    <t>Grants (in shares)</t>
  </si>
  <si>
    <t>Number of shares vesting per month</t>
  </si>
  <si>
    <t>SUBSEQUENT EVENTS [Member] | Consultant [Member]</t>
  </si>
  <si>
    <t>SUBSEQUENT EVENTS [Member] | Employee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MXN &quot;#,##0_);_(&quot;MXN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5" r="B8">
        <v>1463959</v>
      </c>
    </row>
    <row spans="1:3" r="9">
      <c t="s" s="4" r="A9">
        <v>14</v>
      </c>
      <c t="s" s="4" r="B9">
        <v>15</v>
      </c>
    </row>
    <row spans="1:3" r="10">
      <c t="s" s="4" r="A10">
        <v>16</v>
      </c>
      <c t="s" s="6" r="B10">
        <v>17</v>
      </c>
    </row>
    <row spans="1:3" r="11">
      <c t="s" s="4" r="A11">
        <v>18</v>
      </c>
      <c t="n" s="5" r="B11">
        <v>2015</v>
      </c>
    </row>
    <row spans="1:3" r="12">
      <c t="s" s="4" r="A12">
        <v>19</v>
      </c>
      <c t="s" s="4" r="B12">
        <v>20</v>
      </c>
    </row>
    <row spans="1:3" r="13">
      <c t="s" s="4" r="A13">
        <v>21</v>
      </c>
      <c t="n" s="5" r="C13">
        <v>192249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42</v>
      </c>
      <c t="s" s="2" r="B1">
        <v>1</v>
      </c>
    </row>
    <row spans="1:2" r="2">
      <c t="s" s="2" r="B2">
        <v>2</v>
      </c>
    </row>
    <row spans="1:2" r="3">
      <c t="s" s="3" r="A3">
        <v>170</v>
      </c>
    </row>
    <row spans="1:2" r="4">
      <c t="s" s="4" r="A4">
        <v>42</v>
      </c>
      <c t="s" s="4" r="B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375290</v>
      </c>
      <c t="n" s="7" r="C3">
        <v>1128556</v>
      </c>
    </row>
    <row spans="1:3" r="4">
      <c t="s" s="4" r="A4">
        <v>26</v>
      </c>
      <c t="n" s="5" r="B4">
        <v>3173576</v>
      </c>
      <c t="n" s="5" r="C4">
        <v>1809178</v>
      </c>
    </row>
    <row spans="1:3" r="5">
      <c t="s" s="4" r="A5">
        <v>27</v>
      </c>
      <c t="n" s="5" r="B5">
        <v>4043598</v>
      </c>
      <c t="n" s="5" r="C5">
        <v>3984528</v>
      </c>
    </row>
    <row spans="1:3" r="6">
      <c t="s" s="4" r="A6">
        <v>28</v>
      </c>
      <c t="n" s="5" r="B6">
        <v>266052</v>
      </c>
      <c t="n" s="5" r="C6">
        <v>278714</v>
      </c>
    </row>
    <row spans="1:3" r="7">
      <c t="s" s="4" r="A7">
        <v>29</v>
      </c>
      <c t="n" s="5" r="B7">
        <v>8858516</v>
      </c>
      <c t="n" s="5" r="C7">
        <v>7200976</v>
      </c>
    </row>
    <row spans="1:3" r="8">
      <c t="s" s="4" r="A8">
        <v>30</v>
      </c>
      <c t="n" s="5" r="B8">
        <v>150551</v>
      </c>
      <c t="n" s="5" r="C8">
        <v>206406</v>
      </c>
    </row>
    <row spans="1:3" r="9">
      <c t="s" s="4" r="A9">
        <v>31</v>
      </c>
      <c t="n" s="5" r="B9">
        <v>1024748</v>
      </c>
      <c t="n" s="5" r="C9">
        <v>1101373</v>
      </c>
    </row>
    <row spans="1:3" r="10">
      <c t="s" s="4" r="A10">
        <v>32</v>
      </c>
      <c t="n" s="5" r="B10">
        <v>101066</v>
      </c>
      <c t="n" s="5" r="C10">
        <v>88247</v>
      </c>
    </row>
    <row spans="1:3" r="11">
      <c t="s" s="4" r="A11">
        <v>33</v>
      </c>
      <c t="n" s="5" r="B11">
        <v>10134881</v>
      </c>
      <c t="n" s="5" r="C11">
        <v>8597002</v>
      </c>
    </row>
    <row spans="1:3" r="12">
      <c t="s" s="3" r="A12">
        <v>34</v>
      </c>
    </row>
    <row spans="1:3" r="13">
      <c t="s" s="4" r="A13">
        <v>35</v>
      </c>
      <c t="n" s="5" r="B13">
        <v>1171798</v>
      </c>
      <c t="n" s="5" r="C13">
        <v>1229863</v>
      </c>
    </row>
    <row spans="1:3" r="14">
      <c t="s" s="4" r="A14">
        <v>36</v>
      </c>
      <c t="n" s="5" r="B14">
        <v>722603</v>
      </c>
      <c t="n" s="5" r="C14">
        <v>967112</v>
      </c>
    </row>
    <row spans="1:3" r="15">
      <c t="s" s="4" r="A15">
        <v>37</v>
      </c>
      <c t="n" s="5" r="B15">
        <v>437560</v>
      </c>
      <c t="n" s="5" r="C15">
        <v>350000</v>
      </c>
    </row>
    <row spans="1:3" r="16">
      <c t="s" s="4" r="A16">
        <v>38</v>
      </c>
      <c t="n" s="5" r="B16">
        <v>863385</v>
      </c>
      <c t="n" s="5" r="C16">
        <v>886822</v>
      </c>
    </row>
    <row spans="1:3" r="17">
      <c t="s" s="4" r="A17">
        <v>39</v>
      </c>
      <c t="n" s="5" r="B17">
        <v>3195346</v>
      </c>
      <c t="n" s="5" r="C17">
        <v>3433797</v>
      </c>
    </row>
    <row spans="1:3" r="18">
      <c t="s" s="4" r="A18">
        <v>40</v>
      </c>
      <c t="n" s="5" r="B18">
        <v>15969</v>
      </c>
      <c t="n" s="5" r="C18">
        <v>24997</v>
      </c>
    </row>
    <row spans="1:3" r="19">
      <c t="s" s="4" r="A19">
        <v>41</v>
      </c>
      <c t="n" s="7" r="B19">
        <v>3211315</v>
      </c>
      <c t="n" s="7" r="C19">
        <v>3458794</v>
      </c>
    </row>
    <row spans="1:3" r="20">
      <c t="s" s="4" r="A20">
        <v>42</v>
      </c>
      <c t="s" s="4" r="B20">
        <v>43</v>
      </c>
      <c t="s" s="4" r="C20">
        <v>43</v>
      </c>
    </row>
    <row spans="1:3" r="21">
      <c t="s" s="3" r="A21">
        <v>44</v>
      </c>
    </row>
    <row spans="1:3" r="22">
      <c t="s" s="4" r="A22">
        <v>45</v>
      </c>
      <c t="s" s="4" r="B22">
        <v>43</v>
      </c>
      <c t="s" s="4" r="C22">
        <v>43</v>
      </c>
    </row>
    <row spans="1:3" r="23">
      <c t="s" s="4" r="A23">
        <v>46</v>
      </c>
      <c t="n" s="7" r="B23">
        <v>19179</v>
      </c>
      <c t="n" s="7" r="C23">
        <v>16202</v>
      </c>
    </row>
    <row spans="1:3" r="24">
      <c t="s" s="4" r="A24">
        <v>47</v>
      </c>
      <c t="n" s="5" r="B24">
        <v>21063355</v>
      </c>
      <c t="n" s="5" r="C24">
        <v>14839695</v>
      </c>
    </row>
    <row spans="1:3" r="25">
      <c t="s" s="4" r="A25">
        <v>48</v>
      </c>
      <c t="n" s="5" r="B25">
        <v>-3947333</v>
      </c>
      <c t="n" s="5" r="C25">
        <v>-2500</v>
      </c>
    </row>
    <row spans="1:3" r="26">
      <c t="s" s="4" r="A26">
        <v>49</v>
      </c>
      <c t="n" s="5" r="B26">
        <v>-10279667</v>
      </c>
      <c t="n" s="5" r="C26">
        <v>-9613375</v>
      </c>
    </row>
    <row spans="1:3" r="27">
      <c t="s" s="4" r="A27">
        <v>50</v>
      </c>
      <c t="n" s="5" r="B27">
        <v>106462</v>
      </c>
      <c t="n" s="5" r="C27">
        <v>-63384</v>
      </c>
    </row>
    <row spans="1:3" r="28">
      <c t="s" s="4" r="A28">
        <v>51</v>
      </c>
      <c t="n" s="5" r="B28">
        <v>6961996</v>
      </c>
      <c t="n" s="5" r="C28">
        <v>5176638</v>
      </c>
    </row>
    <row spans="1:3" r="29">
      <c t="s" s="4" r="A29">
        <v>52</v>
      </c>
      <c t="n" s="5" r="B29">
        <v>-38430</v>
      </c>
      <c t="n" s="5" r="C29">
        <v>-38430</v>
      </c>
    </row>
    <row spans="1:3" r="30">
      <c t="s" s="4" r="A30">
        <v>51</v>
      </c>
      <c t="n" s="5" r="B30">
        <v>6923566</v>
      </c>
      <c t="n" s="5" r="C30">
        <v>5138208</v>
      </c>
    </row>
    <row spans="1:3" r="31">
      <c t="s" s="4" r="A31">
        <v>53</v>
      </c>
      <c t="n" s="7" r="B31">
        <v>10134881</v>
      </c>
      <c t="n" s="7" r="C31">
        <v>85970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s="1" r="A1">
        <v>190</v>
      </c>
      <c t="s" s="2" r="B1">
        <v>1</v>
      </c>
    </row>
    <row spans="1:2" r="2">
      <c t="s" s="2" r="B2">
        <v>2</v>
      </c>
    </row>
    <row spans="1:2" r="3">
      <c t="s" s="3" r="A3">
        <v>144</v>
      </c>
    </row>
    <row spans="1:2" r="4">
      <c t="s" s="4" r="A4">
        <v>191</v>
      </c>
      <c t="s" s="4" r="B4">
        <v>192</v>
      </c>
    </row>
    <row spans="1:2" r="5">
      <c t="s" s="4" r="A5">
        <v>193</v>
      </c>
      <c t="s" s="4" r="B5">
        <v>194</v>
      </c>
    </row>
    <row spans="1:2" r="6">
      <c t="s" s="4" r="A6">
        <v>195</v>
      </c>
      <c t="s" s="4" r="B6">
        <v>196</v>
      </c>
    </row>
    <row spans="1:2" r="7">
      <c t="s" s="4" r="A7">
        <v>197</v>
      </c>
      <c t="s" s="4" r="B7">
        <v>198</v>
      </c>
    </row>
    <row spans="1:2" r="8">
      <c t="s" s="4" r="A8">
        <v>199</v>
      </c>
      <c t="s" s="4" r="B8">
        <v>200</v>
      </c>
    </row>
    <row spans="1:2" r="9">
      <c t="s" s="4" r="A9">
        <v>201</v>
      </c>
      <c t="s" s="4" r="B9">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3</v>
      </c>
      <c t="s" s="2" r="B1">
        <v>1</v>
      </c>
    </row>
    <row spans="1:2" r="2">
      <c t="s" s="2" r="B2">
        <v>2</v>
      </c>
    </row>
    <row spans="1:2" r="3">
      <c t="s" s="3" r="A3">
        <v>156</v>
      </c>
    </row>
    <row spans="1:2" r="4">
      <c t="s" s="4" r="A4">
        <v>204</v>
      </c>
      <c t="s" s="4" r="B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206</v>
      </c>
      <c t="s" s="2" r="B1">
        <v>1</v>
      </c>
    </row>
    <row spans="1:2" r="2">
      <c t="s" s="2" r="B2">
        <v>2</v>
      </c>
    </row>
    <row spans="1:2" r="3">
      <c t="s" s="3" r="A3">
        <v>159</v>
      </c>
    </row>
    <row spans="1:2" r="4">
      <c t="s" s="4" r="A4">
        <v>207</v>
      </c>
      <c t="s" s="4" r="B4">
        <v>208</v>
      </c>
    </row>
    <row spans="1:2" r="5">
      <c t="s" s="4" r="A5">
        <v>209</v>
      </c>
      <c t="s" s="4" r="B5">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1</v>
      </c>
      <c t="s" s="2" r="B1">
        <v>1</v>
      </c>
    </row>
    <row spans="1:2" r="2">
      <c t="s" s="2" r="B2">
        <v>2</v>
      </c>
    </row>
    <row spans="1:2" r="3">
      <c t="s" s="3" r="A3">
        <v>162</v>
      </c>
    </row>
    <row spans="1:2" r="4">
      <c t="s" s="4" r="A4">
        <v>212</v>
      </c>
      <c t="s" s="4" r="B4">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4</v>
      </c>
      <c t="s" s="2" r="B1">
        <v>1</v>
      </c>
    </row>
    <row spans="1:2" r="2">
      <c t="s" s="2" r="B2">
        <v>2</v>
      </c>
    </row>
    <row spans="1:2" r="3">
      <c t="s" s="3" r="A3">
        <v>165</v>
      </c>
    </row>
    <row spans="1:2" r="4">
      <c t="s" s="4" r="A4">
        <v>215</v>
      </c>
      <c t="s" s="4" r="B4">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7</v>
      </c>
      <c t="s" s="2" r="B1">
        <v>1</v>
      </c>
    </row>
    <row spans="1:2" r="2">
      <c t="s" s="2" r="B2">
        <v>2</v>
      </c>
    </row>
    <row spans="1:2" r="3">
      <c t="s" s="3" r="A3">
        <v>170</v>
      </c>
    </row>
    <row spans="1:2" r="4">
      <c t="s" s="4" r="A4">
        <v>218</v>
      </c>
      <c t="s" s="4" r="B4">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0</v>
      </c>
      <c t="s" s="2" r="B1">
        <v>1</v>
      </c>
    </row>
    <row spans="1:2" r="2">
      <c t="s" s="2" r="B2">
        <v>2</v>
      </c>
    </row>
    <row spans="1:2" r="3">
      <c t="s" s="3" r="A3">
        <v>176</v>
      </c>
    </row>
    <row spans="1:2" r="4">
      <c t="s" s="4" r="A4">
        <v>221</v>
      </c>
      <c t="s" s="4" r="B4">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4</v>
      </c>
      <c t="s" s="2" r="B1">
        <v>2</v>
      </c>
      <c t="s" s="2" r="C1">
        <v>23</v>
      </c>
    </row>
    <row spans="1:3" r="2">
      <c t="s" s="3" r="A2">
        <v>55</v>
      </c>
    </row>
    <row spans="1:3" r="3">
      <c t="s" s="4" r="A3">
        <v>56</v>
      </c>
      <c t="n" s="7" r="B3">
        <v>636668</v>
      </c>
      <c t="n" s="7" r="C3">
        <v>538329</v>
      </c>
    </row>
    <row spans="1:3" r="4">
      <c t="s" s="4" r="A4">
        <v>57</v>
      </c>
      <c t="n" s="8" r="B4">
        <v>0.001</v>
      </c>
      <c t="n" s="8" r="C4">
        <v>0.001</v>
      </c>
    </row>
    <row spans="1:3" r="5">
      <c t="s" s="4" r="A5">
        <v>58</v>
      </c>
      <c t="n" s="5" r="B5">
        <v>30000000</v>
      </c>
      <c t="n" s="5" r="C5">
        <v>30000000</v>
      </c>
    </row>
    <row spans="1:3" r="6">
      <c t="s" s="4" r="A6">
        <v>59</v>
      </c>
      <c t="n" s="5" r="B6">
        <v>0</v>
      </c>
      <c t="n" s="5" r="C6">
        <v>0</v>
      </c>
    </row>
    <row spans="1:3" r="7">
      <c t="s" s="4" r="A7">
        <v>60</v>
      </c>
      <c t="n" s="5" r="B7">
        <v>0</v>
      </c>
      <c t="n" s="5" r="C7">
        <v>0</v>
      </c>
    </row>
    <row spans="1:3" r="8">
      <c t="s" s="4" r="A8">
        <v>61</v>
      </c>
      <c t="n" s="8" r="B8">
        <v>0.001</v>
      </c>
      <c t="n" s="8" r="C8">
        <v>0.001</v>
      </c>
    </row>
    <row spans="1:3" r="9">
      <c t="s" s="4" r="A9">
        <v>62</v>
      </c>
      <c t="n" s="5" r="B9">
        <v>300000000</v>
      </c>
      <c t="n" s="5" r="C9">
        <v>300000000</v>
      </c>
    </row>
    <row spans="1:3" r="10">
      <c t="s" s="4" r="A10">
        <v>63</v>
      </c>
      <c t="n" s="5" r="B10">
        <v>19178985</v>
      </c>
      <c t="n" s="5" r="C10">
        <v>16202268</v>
      </c>
    </row>
    <row spans="1:3" r="11">
      <c t="s" s="4" r="A11">
        <v>64</v>
      </c>
      <c t="n" s="5" r="B11">
        <v>19178985</v>
      </c>
      <c t="n" s="5" r="C11">
        <v>162022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23</v>
      </c>
      <c t="s" s="2" r="B1">
        <v>1</v>
      </c>
    </row>
    <row spans="1:2" r="2">
      <c t="s" s="2" r="B2">
        <v>2</v>
      </c>
    </row>
    <row spans="1:2" r="3">
      <c t="s" s="3" r="A3">
        <v>179</v>
      </c>
    </row>
    <row spans="1:2" r="4">
      <c t="s" s="4" r="A4">
        <v>224</v>
      </c>
      <c t="s" s="4" r="B4">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26</v>
      </c>
      <c t="s" s="2" r="B1">
        <v>1</v>
      </c>
    </row>
    <row spans="1:2" r="2">
      <c t="s" s="2" r="B2">
        <v>2</v>
      </c>
    </row>
    <row spans="1:2" r="3">
      <c t="s" s="3" r="A3">
        <v>182</v>
      </c>
    </row>
    <row spans="1:2" r="4">
      <c t="s" s="4" r="A4">
        <v>227</v>
      </c>
      <c t="s" s="4" r="B4">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229</v>
      </c>
      <c t="s" s="2" r="B1">
        <v>1</v>
      </c>
    </row>
    <row spans="1:3" r="2">
      <c t="s" s="2" r="B2">
        <v>2</v>
      </c>
      <c t="s" s="2" r="C2">
        <v>67</v>
      </c>
    </row>
    <row spans="1:3" r="3">
      <c t="s" s="3" r="A3">
        <v>230</v>
      </c>
    </row>
    <row spans="1:3" r="4">
      <c t="s" s="4" r="A4">
        <v>231</v>
      </c>
      <c t="n" s="7" r="B4">
        <v>108731</v>
      </c>
      <c t="n" s="7" r="C4">
        <v>209445</v>
      </c>
    </row>
    <row spans="1:3" r="5">
      <c t="s" s="4" r="A5">
        <v>232</v>
      </c>
      <c t="n" s="5" r="B5">
        <v>1036140</v>
      </c>
      <c t="n" s="5" r="C5">
        <v>28652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4"/>
  </cols>
  <sheetData>
    <row spans="1:5" r="1">
      <c t="s" s="1" r="A1">
        <v>233</v>
      </c>
      <c t="s" s="2" r="B1">
        <v>1</v>
      </c>
    </row>
    <row spans="1:5" r="2">
      <c t="s" s="2" r="B2">
        <v>2</v>
      </c>
      <c t="s" s="2" r="C2">
        <v>23</v>
      </c>
      <c t="s" s="2" r="D2">
        <v>67</v>
      </c>
      <c t="s" s="2" r="E2">
        <v>234</v>
      </c>
    </row>
    <row spans="1:5" r="3">
      <c t="s" s="3" r="A3">
        <v>147</v>
      </c>
    </row>
    <row spans="1:5" r="4">
      <c t="s" s="4" r="A4">
        <v>25</v>
      </c>
      <c t="n" s="7" r="B4">
        <v>1375290</v>
      </c>
      <c t="n" s="7" r="C4">
        <v>1128556</v>
      </c>
      <c t="n" s="7" r="D4">
        <v>493947</v>
      </c>
      <c t="n" s="7" r="E4">
        <v>2872946</v>
      </c>
    </row>
    <row spans="1:5" r="5">
      <c t="s" s="4" r="A5">
        <v>49</v>
      </c>
      <c t="n" s="5" r="B5">
        <v>10279667</v>
      </c>
      <c t="n" s="7" r="C5">
        <v>9613375</v>
      </c>
    </row>
    <row spans="1:5" r="6">
      <c t="s" s="4" r="A6">
        <v>235</v>
      </c>
      <c t="n" s="7" r="B6">
        <v>4150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6</v>
      </c>
      <c t="s" s="2" r="B1">
        <v>237</v>
      </c>
      <c t="s" s="2" r="C1">
        <v>238</v>
      </c>
    </row>
    <row spans="1:3" r="2">
      <c t="s" s="3" r="A2">
        <v>239</v>
      </c>
    </row>
    <row spans="1:3" r="3">
      <c t="s" s="4" r="A3">
        <v>240</v>
      </c>
      <c t="s" s="4" r="B3">
        <v>241</v>
      </c>
    </row>
    <row spans="1:3" r="4">
      <c t="s" s="4" r="A4">
        <v>242</v>
      </c>
      <c t="n" s="7" r="B4">
        <v>30000000</v>
      </c>
    </row>
    <row spans="1:3" r="5">
      <c t="s" s="4" r="A5">
        <v>243</v>
      </c>
      <c t="n" s="5" r="B5">
        <v>11000000</v>
      </c>
    </row>
    <row spans="1:3" r="6">
      <c t="s" s="4" r="A6">
        <v>244</v>
      </c>
      <c t="n" s="5" r="B6">
        <v>1250000</v>
      </c>
    </row>
    <row spans="1:3" r="7">
      <c t="s" s="4" r="A7">
        <v>245</v>
      </c>
      <c t="n" s="5" r="B7">
        <v>4000000</v>
      </c>
    </row>
    <row spans="1:3" r="8">
      <c t="s" s="4" r="A8">
        <v>246</v>
      </c>
      <c t="n" s="5" r="B8">
        <v>4000000</v>
      </c>
    </row>
    <row spans="1:3" r="9">
      <c t="s" s="4" r="A9">
        <v>247</v>
      </c>
    </row>
    <row spans="1:3" r="10">
      <c t="s" s="3" r="A10">
        <v>239</v>
      </c>
    </row>
    <row spans="1:3" r="11">
      <c t="s" s="4" r="A11">
        <v>248</v>
      </c>
      <c t="n" s="7" r="C11">
        <v>35000000</v>
      </c>
    </row>
    <row spans="1:3" r="12">
      <c t="s" s="4" r="A12">
        <v>249</v>
      </c>
    </row>
    <row spans="1:3" r="13">
      <c t="s" s="3" r="A13">
        <v>239</v>
      </c>
    </row>
    <row spans="1:3" r="14">
      <c t="s" s="4" r="A14">
        <v>250</v>
      </c>
      <c t="n" s="5" r="B14">
        <v>42250000</v>
      </c>
    </row>
    <row spans="1:3" r="15">
      <c t="s" s="4" r="A15">
        <v>251</v>
      </c>
      <c t="n" s="7" r="B15">
        <v>12250000</v>
      </c>
    </row>
    <row spans="1:3" r="16">
      <c t="s" s="4" r="A16">
        <v>252</v>
      </c>
      <c t="s" s="4" r="B16">
        <v>25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s="1" r="A1">
        <v>254</v>
      </c>
      <c t="s" s="2" r="B1">
        <v>2</v>
      </c>
      <c t="s" s="2" r="C1">
        <v>23</v>
      </c>
    </row>
    <row spans="1:3" r="2">
      <c t="s" s="3" r="A2">
        <v>156</v>
      </c>
    </row>
    <row spans="1:3" r="3">
      <c t="s" s="4" r="A3">
        <v>255</v>
      </c>
      <c t="n" s="7" r="B3">
        <v>96692</v>
      </c>
      <c t="n" s="7" r="C3">
        <v>231623</v>
      </c>
    </row>
    <row spans="1:3" r="4">
      <c t="s" s="4" r="A4">
        <v>256</v>
      </c>
      <c t="n" s="5" r="B4">
        <v>2416896</v>
      </c>
      <c t="n" s="5" r="C4">
        <v>2502402</v>
      </c>
    </row>
    <row spans="1:3" r="5">
      <c t="s" s="4" r="A5">
        <v>257</v>
      </c>
      <c t="n" s="5" r="B5">
        <v>492049</v>
      </c>
      <c t="n" s="5" r="C5">
        <v>213832</v>
      </c>
    </row>
    <row spans="1:3" r="6">
      <c t="s" s="4" r="A6">
        <v>258</v>
      </c>
      <c t="n" s="5" r="B6">
        <v>1435189</v>
      </c>
      <c t="n" s="5" r="C6">
        <v>1423929</v>
      </c>
    </row>
    <row spans="1:3" r="7">
      <c t="s" s="4" r="A7">
        <v>259</v>
      </c>
      <c t="n" s="5" r="B7">
        <v>-397228</v>
      </c>
      <c t="n" s="5" r="C7">
        <v>-387258</v>
      </c>
    </row>
    <row spans="1:3" r="8">
      <c t="s" s="4" r="A8">
        <v>260</v>
      </c>
      <c t="n" s="7" r="B8">
        <v>4043598</v>
      </c>
      <c t="n" s="7" r="C8">
        <v>398452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24"/>
    <col customWidth="1" max="3" min="3" width="14"/>
  </cols>
  <sheetData>
    <row spans="1:3" r="1">
      <c t="s" s="1" r="A1">
        <v>261</v>
      </c>
      <c t="s" s="2" r="B1">
        <v>1</v>
      </c>
    </row>
    <row spans="1:3" r="2">
      <c t="s" s="2" r="B2">
        <v>2</v>
      </c>
      <c t="s" s="2" r="C2">
        <v>23</v>
      </c>
    </row>
    <row spans="1:3" r="3">
      <c t="s" s="3" r="A3">
        <v>262</v>
      </c>
    </row>
    <row spans="1:3" r="4">
      <c t="s" s="4" r="A4">
        <v>263</v>
      </c>
      <c t="n" s="7" r="B4">
        <v>36285</v>
      </c>
      <c t="n" s="7" r="C4">
        <v>36285</v>
      </c>
    </row>
    <row spans="1:3" r="5">
      <c t="s" s="4" r="A5">
        <v>264</v>
      </c>
      <c t="n" s="7" r="B5">
        <v>1024748</v>
      </c>
      <c t="n" s="5" r="C5">
        <v>1101373</v>
      </c>
    </row>
    <row spans="1:3" r="6">
      <c t="s" s="4" r="A6">
        <v>265</v>
      </c>
      <c t="s" s="4" r="B6">
        <v>266</v>
      </c>
    </row>
    <row spans="1:3" r="7">
      <c t="s" s="4" r="A7">
        <v>267</v>
      </c>
    </row>
    <row spans="1:3" r="8">
      <c t="s" s="3" r="A8">
        <v>262</v>
      </c>
    </row>
    <row spans="1:3" r="9">
      <c t="s" s="4" r="A9">
        <v>268</v>
      </c>
      <c t="n" s="7" r="B9">
        <v>750000</v>
      </c>
      <c t="n" s="5" r="C9">
        <v>750000</v>
      </c>
    </row>
    <row spans="1:3" r="10">
      <c t="s" s="4" r="A10">
        <v>269</v>
      </c>
      <c t="n" s="5" r="B10">
        <v>-450000</v>
      </c>
      <c t="n" s="5" r="C10">
        <v>-393750</v>
      </c>
    </row>
    <row spans="1:3" r="11">
      <c t="s" s="4" r="A11">
        <v>270</v>
      </c>
      <c t="n" s="5" r="B11">
        <v>300000</v>
      </c>
      <c t="n" s="5" r="C11">
        <v>356250</v>
      </c>
    </row>
    <row spans="1:3" r="12">
      <c t="s" s="4" r="A12">
        <v>271</v>
      </c>
    </row>
    <row spans="1:3" r="13">
      <c t="s" s="3" r="A13">
        <v>262</v>
      </c>
    </row>
    <row spans="1:3" r="14">
      <c t="s" s="4" r="A14">
        <v>268</v>
      </c>
      <c t="n" s="5" r="B14">
        <v>932000</v>
      </c>
      <c t="n" s="5" r="C14">
        <v>932000</v>
      </c>
    </row>
    <row spans="1:3" r="15">
      <c t="s" s="4" r="A15">
        <v>269</v>
      </c>
      <c t="n" s="5" r="B15">
        <v>-243537</v>
      </c>
      <c t="n" s="5" r="C15">
        <v>-223162</v>
      </c>
    </row>
    <row spans="1:3" r="16">
      <c t="s" s="4" r="A16">
        <v>270</v>
      </c>
      <c t="n" s="7" r="B16">
        <v>688463</v>
      </c>
      <c t="n" s="7" r="C16">
        <v>7088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s="1" r="A1">
        <v>272</v>
      </c>
      <c t="s" s="2" r="B1">
        <v>273</v>
      </c>
    </row>
    <row spans="1:2" r="2">
      <c t="s" s="3" r="A2">
        <v>262</v>
      </c>
    </row>
    <row spans="1:2" r="3">
      <c t="n" s="5" r="A3">
        <v>2015</v>
      </c>
      <c t="n" s="7" r="B3">
        <v>44625</v>
      </c>
    </row>
    <row spans="1:2" r="4">
      <c t="n" s="5" r="A4">
        <v>2016</v>
      </c>
      <c t="n" s="5" r="B4">
        <v>178500</v>
      </c>
    </row>
    <row spans="1:2" r="5">
      <c t="n" s="5" r="A5">
        <v>2017</v>
      </c>
      <c t="n" s="5" r="B5">
        <v>178500</v>
      </c>
    </row>
    <row spans="1:2" r="6">
      <c t="n" s="5" r="A6">
        <v>2018</v>
      </c>
      <c t="n" s="5" r="B6">
        <v>178500</v>
      </c>
    </row>
    <row spans="1:2" r="7">
      <c t="s" s="4" r="A7">
        <v>274</v>
      </c>
      <c t="n" s="5" r="B7">
        <v>408338</v>
      </c>
    </row>
    <row spans="1:2" r="8">
      <c t="s" s="4" r="A8">
        <v>275</v>
      </c>
      <c t="n" s="5" r="B8">
        <v>988463</v>
      </c>
    </row>
    <row spans="1:2" r="9">
      <c t="s" s="4" r="A9">
        <v>276</v>
      </c>
    </row>
    <row spans="1:2" r="10">
      <c t="s" s="3" r="A10">
        <v>262</v>
      </c>
    </row>
    <row spans="1:2" r="11">
      <c t="n" s="5" r="A11">
        <v>2015</v>
      </c>
      <c t="n" s="5" r="B11">
        <v>18750</v>
      </c>
    </row>
    <row spans="1:2" r="12">
      <c t="n" s="5" r="A12">
        <v>2016</v>
      </c>
      <c t="n" s="5" r="B12">
        <v>75000</v>
      </c>
    </row>
    <row spans="1:2" r="13">
      <c t="n" s="5" r="A13">
        <v>2017</v>
      </c>
      <c t="n" s="5" r="B13">
        <v>75000</v>
      </c>
    </row>
    <row spans="1:2" r="14">
      <c t="n" s="5" r="A14">
        <v>2018</v>
      </c>
      <c t="n" s="5" r="B14">
        <v>75000</v>
      </c>
    </row>
    <row spans="1:2" r="15">
      <c t="s" s="4" r="A15">
        <v>274</v>
      </c>
      <c t="n" s="5" r="B15">
        <v>56250</v>
      </c>
    </row>
    <row spans="1:2" r="16">
      <c t="s" s="4" r="A16">
        <v>275</v>
      </c>
      <c t="n" s="5" r="B16">
        <v>300000</v>
      </c>
    </row>
    <row spans="1:2" r="17">
      <c t="s" s="4" r="A17">
        <v>271</v>
      </c>
    </row>
    <row spans="1:2" r="18">
      <c t="s" s="3" r="A18">
        <v>262</v>
      </c>
    </row>
    <row spans="1:2" r="19">
      <c t="n" s="5" r="A19">
        <v>2015</v>
      </c>
      <c t="n" s="5" r="B19">
        <v>25875</v>
      </c>
    </row>
    <row spans="1:2" r="20">
      <c t="n" s="5" r="A20">
        <v>2016</v>
      </c>
      <c t="n" s="5" r="B20">
        <v>103500</v>
      </c>
    </row>
    <row spans="1:2" r="21">
      <c t="n" s="5" r="A21">
        <v>2017</v>
      </c>
      <c t="n" s="5" r="B21">
        <v>103500</v>
      </c>
    </row>
    <row spans="1:2" r="22">
      <c t="n" s="5" r="A22">
        <v>2018</v>
      </c>
      <c t="n" s="5" r="B22">
        <v>103500</v>
      </c>
    </row>
    <row spans="1:2" r="23">
      <c t="s" s="4" r="A23">
        <v>274</v>
      </c>
      <c t="n" s="5" r="B23">
        <v>352088</v>
      </c>
    </row>
    <row spans="1:2" r="24">
      <c t="s" s="4" r="A24">
        <v>275</v>
      </c>
      <c t="n" s="7" r="B24">
        <v>68846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277</v>
      </c>
      <c t="s" s="2" r="B1">
        <v>2</v>
      </c>
      <c t="s" s="2" r="C1">
        <v>23</v>
      </c>
    </row>
    <row spans="1:3" r="2">
      <c t="s" s="3" r="A2">
        <v>278</v>
      </c>
    </row>
    <row spans="1:3" r="3">
      <c t="s" s="4" r="A3">
        <v>279</v>
      </c>
      <c t="s" s="4" r="B3">
        <v>43</v>
      </c>
      <c t="n" s="7" r="C3">
        <v>35000</v>
      </c>
    </row>
    <row spans="1:3" r="4">
      <c t="s" s="4" r="A4">
        <v>280</v>
      </c>
      <c t="n" s="7" r="B4">
        <v>422466</v>
      </c>
      <c t="n" s="5" r="C4">
        <v>367063</v>
      </c>
    </row>
    <row spans="1:3" r="5">
      <c t="s" s="4" r="A5">
        <v>281</v>
      </c>
      <c t="n" s="5" r="B5">
        <v>1510</v>
      </c>
      <c t="n" s="5" r="C5">
        <v>15000</v>
      </c>
    </row>
    <row spans="1:3" r="6">
      <c t="s" s="4" r="A6">
        <v>282</v>
      </c>
      <c t="n" s="5" r="B6">
        <v>26862</v>
      </c>
      <c t="n" s="5" r="C6">
        <v>10300</v>
      </c>
    </row>
    <row spans="1:3" r="7">
      <c t="s" s="4" r="A7">
        <v>283</v>
      </c>
      <c t="n" s="5" r="B7">
        <v>13967</v>
      </c>
      <c t="n" s="5" r="C7">
        <v>7000</v>
      </c>
    </row>
    <row spans="1:3" r="8">
      <c t="s" s="4" r="A8">
        <v>284</v>
      </c>
      <c t="n" s="5" r="B8">
        <v>78750</v>
      </c>
      <c t="n" s="5" r="C8">
        <v>265024</v>
      </c>
    </row>
    <row spans="1:3" r="9">
      <c t="s" s="4" r="A9">
        <v>285</v>
      </c>
      <c t="n" s="5" r="B9">
        <v>115275</v>
      </c>
      <c t="n" s="5" r="C9">
        <v>102958</v>
      </c>
    </row>
    <row spans="1:3" r="10">
      <c t="s" s="4" r="A10">
        <v>286</v>
      </c>
      <c t="n" s="5" r="B10">
        <v>34780</v>
      </c>
      <c t="n" s="5" r="C10">
        <v>108819</v>
      </c>
    </row>
    <row spans="1:3" r="11">
      <c t="s" s="4" r="A11">
        <v>287</v>
      </c>
      <c t="n" s="5" r="B11">
        <v>28993</v>
      </c>
      <c t="n" s="5" r="C11">
        <v>55948</v>
      </c>
    </row>
    <row spans="1:3" r="12">
      <c t="s" s="4" r="A12">
        <v>288</v>
      </c>
      <c t="n" s="7" r="B12">
        <v>722603</v>
      </c>
      <c t="n" s="7" r="C12">
        <v>96711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289</v>
      </c>
      <c t="s" s="2" r="B1">
        <v>2</v>
      </c>
      <c t="s" s="2" r="C1">
        <v>23</v>
      </c>
    </row>
    <row spans="1:3" r="2">
      <c t="s" s="3" r="A2">
        <v>165</v>
      </c>
    </row>
    <row spans="1:3" r="3">
      <c t="s" s="4" r="A3">
        <v>290</v>
      </c>
      <c t="n" s="7" r="B3">
        <v>200070</v>
      </c>
      <c t="n" s="7" r="C3">
        <v>141998</v>
      </c>
    </row>
    <row spans="1:3" r="4">
      <c t="s" s="4" r="A4">
        <v>291</v>
      </c>
      <c t="n" s="5" r="B4">
        <v>421696</v>
      </c>
      <c t="n" s="5" r="C4">
        <v>190803</v>
      </c>
    </row>
    <row spans="1:3" r="5">
      <c t="s" s="4" r="A5">
        <v>292</v>
      </c>
      <c t="n" s="5" r="B5">
        <v>10438</v>
      </c>
      <c t="n" s="5" r="C5">
        <v>227681</v>
      </c>
    </row>
    <row spans="1:3" r="6">
      <c t="s" s="4" r="A6">
        <v>293</v>
      </c>
      <c t="n" s="5" r="B6">
        <v>88929</v>
      </c>
      <c t="n" s="5" r="C6">
        <v>173567</v>
      </c>
    </row>
    <row spans="1:3" r="7">
      <c t="s" s="4" r="A7">
        <v>294</v>
      </c>
      <c t="n" s="5" r="B7">
        <v>11949</v>
      </c>
      <c t="n" s="5" r="C7">
        <v>11429</v>
      </c>
    </row>
    <row spans="1:3" r="8">
      <c t="s" s="4" r="A8">
        <v>295</v>
      </c>
      <c t="n" s="7" r="B8">
        <v>4000</v>
      </c>
      <c t="n" s="5" r="C8">
        <v>25174</v>
      </c>
    </row>
    <row spans="1:3" r="9">
      <c t="s" s="4" r="A9">
        <v>296</v>
      </c>
      <c t="s" s="4" r="B9">
        <v>43</v>
      </c>
      <c t="n" s="5" r="C9">
        <v>26360</v>
      </c>
    </row>
    <row spans="1:3" r="10">
      <c t="s" s="4" r="A10">
        <v>297</v>
      </c>
      <c t="n" s="7" r="B10">
        <v>126303</v>
      </c>
      <c t="n" s="5" r="C10">
        <v>89810</v>
      </c>
    </row>
    <row spans="1:3" r="11">
      <c t="s" s="4" r="A11">
        <v>38</v>
      </c>
      <c t="n" s="7" r="B11">
        <v>863385</v>
      </c>
      <c t="n" s="7" r="C11">
        <v>8868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n" s="7" r="B4">
        <v>3637629</v>
      </c>
      <c t="n" s="7" r="C4">
        <v>3278117</v>
      </c>
      <c t="n" s="7" r="D4">
        <v>10101097</v>
      </c>
      <c t="n" s="7" r="E4">
        <v>9707504</v>
      </c>
    </row>
    <row spans="1:5" r="5">
      <c t="s" s="4" r="A5">
        <v>70</v>
      </c>
      <c t="n" s="5" r="B5">
        <v>1216386</v>
      </c>
      <c t="n" s="5" r="C5">
        <v>813671</v>
      </c>
      <c t="n" s="5" r="D5">
        <v>3950327</v>
      </c>
      <c t="n" s="5" r="E5">
        <v>3819078</v>
      </c>
    </row>
    <row spans="1:5" r="6">
      <c t="s" s="4" r="A6">
        <v>71</v>
      </c>
      <c t="n" s="5" r="B6">
        <v>2421243</v>
      </c>
      <c t="n" s="5" r="C6">
        <v>2464446</v>
      </c>
      <c t="n" s="5" r="D6">
        <v>6150770</v>
      </c>
      <c t="n" s="5" r="E6">
        <v>5888426</v>
      </c>
    </row>
    <row spans="1:5" r="7">
      <c t="s" s="3" r="A7">
        <v>72</v>
      </c>
    </row>
    <row spans="1:5" r="8">
      <c t="s" s="4" r="A8">
        <v>73</v>
      </c>
      <c t="n" s="5" r="B8">
        <v>736294</v>
      </c>
      <c t="n" s="5" r="C8">
        <v>320594</v>
      </c>
      <c t="n" s="5" r="D8">
        <v>1263902</v>
      </c>
      <c t="n" s="5" r="E8">
        <v>1160930</v>
      </c>
    </row>
    <row spans="1:5" r="9">
      <c t="s" s="4" r="A9">
        <v>74</v>
      </c>
      <c t="n" s="5" r="B9">
        <v>365924</v>
      </c>
      <c t="n" s="5" r="C9">
        <v>223910</v>
      </c>
      <c t="n" s="5" r="D9">
        <v>758446</v>
      </c>
      <c t="n" s="5" r="E9">
        <v>571668</v>
      </c>
    </row>
    <row spans="1:5" r="10">
      <c t="s" s="4" r="A10">
        <v>75</v>
      </c>
      <c t="n" s="5" r="B10">
        <v>461402</v>
      </c>
      <c t="n" s="5" r="C10">
        <v>367841</v>
      </c>
      <c t="n" s="5" r="D10">
        <v>1208816</v>
      </c>
      <c t="n" s="5" r="E10">
        <v>1344007</v>
      </c>
    </row>
    <row spans="1:5" r="11">
      <c t="s" s="4" r="A11">
        <v>76</v>
      </c>
      <c t="n" s="5" r="B11">
        <v>1563620</v>
      </c>
      <c t="n" s="5" r="C11">
        <v>912345</v>
      </c>
      <c t="n" s="5" r="D11">
        <v>3231164</v>
      </c>
      <c t="n" s="5" r="E11">
        <v>3076605</v>
      </c>
    </row>
    <row spans="1:5" r="12">
      <c t="s" s="3" r="A12">
        <v>77</v>
      </c>
    </row>
    <row spans="1:5" r="13">
      <c t="s" s="4" r="A13">
        <v>78</v>
      </c>
      <c t="n" s="5" r="B13">
        <v>682347</v>
      </c>
      <c t="n" s="5" r="C13">
        <v>610998</v>
      </c>
      <c t="n" s="5" r="D13">
        <v>1705971</v>
      </c>
      <c t="n" s="5" r="E13">
        <v>1752738</v>
      </c>
    </row>
    <row spans="1:5" r="14">
      <c t="s" s="4" r="A14">
        <v>79</v>
      </c>
      <c t="n" s="5" r="B14">
        <v>324725</v>
      </c>
      <c t="n" s="5" r="C14">
        <v>592444</v>
      </c>
      <c t="n" s="5" r="D14">
        <v>1047238</v>
      </c>
      <c t="n" s="5" r="E14">
        <v>1650219</v>
      </c>
    </row>
    <row spans="1:5" r="15">
      <c t="s" s="4" r="A15">
        <v>80</v>
      </c>
      <c t="n" s="5" r="B15">
        <v>388988</v>
      </c>
      <c t="n" s="5" r="C15">
        <v>465365</v>
      </c>
      <c t="n" s="5" r="D15">
        <v>868317</v>
      </c>
      <c t="n" s="5" r="E15">
        <v>938330</v>
      </c>
    </row>
    <row spans="1:5" r="16">
      <c t="s" s="4" r="A16">
        <v>81</v>
      </c>
      <c t="n" s="5" r="B16">
        <v>1396060</v>
      </c>
      <c t="n" s="5" r="C16">
        <v>1668807</v>
      </c>
      <c t="n" s="5" r="D16">
        <v>3621526</v>
      </c>
      <c t="n" s="5" r="E16">
        <v>4341287</v>
      </c>
    </row>
    <row spans="1:5" r="17">
      <c t="s" s="4" r="A17">
        <v>82</v>
      </c>
      <c t="n" s="5" r="B17">
        <v>2959680</v>
      </c>
      <c t="n" s="5" r="C17">
        <v>2581152</v>
      </c>
      <c t="n" s="5" r="D17">
        <v>6852690</v>
      </c>
      <c t="n" s="5" r="E17">
        <v>7417892</v>
      </c>
    </row>
    <row spans="1:5" r="18">
      <c t="s" s="4" r="A18">
        <v>83</v>
      </c>
      <c t="n" s="5" r="B18">
        <v>-538437</v>
      </c>
      <c t="n" s="5" r="C18">
        <v>-116706</v>
      </c>
      <c t="n" s="5" r="D18">
        <v>-701920</v>
      </c>
      <c t="n" s="5" r="E18">
        <v>-1529466</v>
      </c>
    </row>
    <row spans="1:5" r="19">
      <c t="s" s="3" r="A19">
        <v>84</v>
      </c>
    </row>
    <row spans="1:5" r="20">
      <c t="s" s="4" r="A20">
        <v>85</v>
      </c>
      <c t="n" s="5" r="B20">
        <v>-42280</v>
      </c>
      <c t="n" s="5" r="C20">
        <v>-8888</v>
      </c>
      <c t="n" s="5" r="D20">
        <v>-83092</v>
      </c>
      <c t="n" s="5" r="E20">
        <v>-58876</v>
      </c>
    </row>
    <row spans="1:5" r="21">
      <c t="s" s="4" r="A21">
        <v>86</v>
      </c>
      <c t="n" s="5" r="B21">
        <v>9115</v>
      </c>
      <c t="n" s="5" r="C21">
        <v>57766</v>
      </c>
      <c t="n" s="5" r="D21">
        <v>118720</v>
      </c>
      <c t="n" s="5" r="E21">
        <v>66715</v>
      </c>
    </row>
    <row spans="1:5" r="22">
      <c t="s" s="4" r="A22">
        <v>87</v>
      </c>
      <c t="n" s="5" r="B22">
        <v>-33165</v>
      </c>
      <c t="n" s="5" r="C22">
        <v>48878</v>
      </c>
      <c t="n" s="5" r="D22">
        <v>35628</v>
      </c>
      <c t="n" s="5" r="E22">
        <v>7839</v>
      </c>
    </row>
    <row spans="1:5" r="23">
      <c t="s" s="4" r="A23">
        <v>88</v>
      </c>
      <c t="n" s="7" r="B23">
        <v>-571602</v>
      </c>
      <c t="n" s="5" r="C23">
        <v>-67828</v>
      </c>
      <c t="n" s="7" r="D23">
        <v>-666292</v>
      </c>
      <c t="n" s="5" r="E23">
        <v>-1521627</v>
      </c>
    </row>
    <row spans="1:5" r="24">
      <c t="s" s="4" r="A24">
        <v>89</v>
      </c>
      <c t="s" s="4" r="B24">
        <v>43</v>
      </c>
      <c t="n" s="5" r="C24">
        <v>-13332</v>
      </c>
      <c t="s" s="4" r="D24">
        <v>43</v>
      </c>
      <c t="n" s="5" r="E24">
        <v>18194</v>
      </c>
    </row>
    <row spans="1:5" r="25">
      <c t="s" s="4" r="A25">
        <v>90</v>
      </c>
      <c t="n" s="7" r="B25">
        <v>-571602</v>
      </c>
      <c t="n" s="7" r="C25">
        <v>-54496</v>
      </c>
      <c t="n" s="7" r="D25">
        <v>-666292</v>
      </c>
      <c t="n" s="5" r="E25">
        <v>-1539821</v>
      </c>
    </row>
    <row spans="1:5" r="26">
      <c t="s" s="4" r="A26">
        <v>91</v>
      </c>
      <c t="s" s="4" r="B26">
        <v>43</v>
      </c>
      <c t="s" s="4" r="C26">
        <v>43</v>
      </c>
      <c t="s" s="4" r="D26">
        <v>43</v>
      </c>
      <c t="n" s="5" r="E26">
        <v>-6204</v>
      </c>
    </row>
    <row spans="1:5" r="27">
      <c t="s" s="4" r="A27">
        <v>92</v>
      </c>
      <c t="n" s="7" r="B27">
        <v>-571602</v>
      </c>
      <c t="n" s="7" r="C27">
        <v>-54496</v>
      </c>
      <c t="n" s="7" r="D27">
        <v>-666292</v>
      </c>
      <c t="n" s="7" r="E27">
        <v>-1533617</v>
      </c>
    </row>
    <row spans="1:5" r="28">
      <c t="s" s="3" r="A28">
        <v>93</v>
      </c>
    </row>
    <row spans="1:5" r="29">
      <c t="s" s="4" r="A29">
        <v>94</v>
      </c>
      <c t="n" s="5" r="B29">
        <v>17944353</v>
      </c>
      <c t="n" s="5" r="C29">
        <v>16091202</v>
      </c>
      <c t="n" s="5" r="D29">
        <v>17101253</v>
      </c>
      <c t="n" s="5" r="E29">
        <v>16035509</v>
      </c>
    </row>
    <row spans="1:5" r="30">
      <c t="s" s="4" r="A30">
        <v>95</v>
      </c>
      <c t="n" s="9" r="B30">
        <v>-0.03</v>
      </c>
      <c t="n" s="7" r="C30">
        <v>0</v>
      </c>
      <c t="n" s="9" r="D30">
        <v>-0.04</v>
      </c>
      <c t="n" s="9" r="E30">
        <v>-0.1</v>
      </c>
    </row>
    <row spans="1:5" r="31">
      <c t="s" s="3" r="A31">
        <v>96</v>
      </c>
    </row>
    <row spans="1:5" r="32">
      <c t="s" s="4" r="A32">
        <v>97</v>
      </c>
      <c t="n" s="7" r="B32">
        <v>-38398</v>
      </c>
      <c t="n" s="7" r="C32">
        <v>20567</v>
      </c>
      <c t="n" s="7" r="D32">
        <v>169846</v>
      </c>
      <c t="n" s="7" r="E32">
        <v>-35459</v>
      </c>
    </row>
    <row spans="1:5" r="33">
      <c t="s" s="4" r="A33">
        <v>98</v>
      </c>
      <c t="n" s="7" r="B33">
        <v>-610000</v>
      </c>
      <c t="n" s="7" r="C33">
        <v>-33929</v>
      </c>
      <c t="n" s="7" r="D33">
        <v>-496446</v>
      </c>
      <c t="n" s="7" r="E33">
        <v>-15690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0"/>
    <col customWidth="1" max="2" min="2" width="14"/>
    <col customWidth="1" max="3" min="3" width="16"/>
    <col customWidth="1" max="4" min="4" width="15"/>
    <col customWidth="1" max="5" min="5" width="16"/>
  </cols>
  <sheetData>
    <row spans="1:5" r="1">
      <c t="s" s="1" r="A1">
        <v>298</v>
      </c>
      <c t="s" s="2" r="B1">
        <v>299</v>
      </c>
      <c t="s" s="2" r="C1">
        <v>300</v>
      </c>
      <c t="s" s="2" r="D1">
        <v>23</v>
      </c>
      <c t="s" s="2" r="E1">
        <v>2</v>
      </c>
    </row>
    <row spans="1:5" r="2">
      <c t="s" s="3" r="A2">
        <v>301</v>
      </c>
    </row>
    <row spans="1:5" r="3">
      <c t="s" s="4" r="A3">
        <v>37</v>
      </c>
      <c t="n" s="7" r="D3">
        <v>350000</v>
      </c>
      <c t="n" s="7" r="E3">
        <v>437560</v>
      </c>
    </row>
    <row spans="1:5" r="4">
      <c t="s" s="4" r="A4">
        <v>302</v>
      </c>
    </row>
    <row spans="1:5" r="5">
      <c t="s" s="3" r="A5">
        <v>301</v>
      </c>
    </row>
    <row spans="1:5" r="6">
      <c t="s" s="4" r="A6">
        <v>303</v>
      </c>
      <c t="n" s="5" r="E6">
        <v>26049</v>
      </c>
    </row>
    <row spans="1:5" r="7">
      <c t="s" s="4" r="A7">
        <v>304</v>
      </c>
      <c t="n" s="7" r="E7">
        <v>12440</v>
      </c>
    </row>
    <row spans="1:5" r="8">
      <c t="s" s="4" r="A8">
        <v>305</v>
      </c>
      <c t="n" s="5" r="B8">
        <v>30000</v>
      </c>
    </row>
    <row spans="1:5" r="9">
      <c t="s" s="4" r="A9">
        <v>306</v>
      </c>
      <c t="n" s="7" r="B9">
        <v>25500</v>
      </c>
    </row>
    <row spans="1:5" r="10">
      <c t="s" s="4" r="A10">
        <v>307</v>
      </c>
    </row>
    <row spans="1:5" r="11">
      <c t="s" s="3" r="A11">
        <v>301</v>
      </c>
    </row>
    <row spans="1:5" r="12">
      <c t="s" s="4" r="A12">
        <v>308</v>
      </c>
      <c t="n" s="5" r="E12">
        <v>30000</v>
      </c>
    </row>
    <row spans="1:5" r="13">
      <c t="s" s="4" r="A13">
        <v>309</v>
      </c>
      <c t="n" s="9" r="E13">
        <v>0.85</v>
      </c>
    </row>
    <row spans="1:5" r="14">
      <c t="s" s="4" r="A14">
        <v>310</v>
      </c>
      <c t="s" s="4" r="E14">
        <v>311</v>
      </c>
    </row>
    <row spans="1:5" r="15">
      <c t="s" s="4" r="A15">
        <v>312</v>
      </c>
    </row>
    <row spans="1:5" r="16">
      <c t="s" s="3" r="A16">
        <v>301</v>
      </c>
    </row>
    <row spans="1:5" r="17">
      <c t="s" s="4" r="A17">
        <v>308</v>
      </c>
      <c t="n" s="5" r="E17">
        <v>8000</v>
      </c>
    </row>
    <row spans="1:5" r="18">
      <c t="s" s="4" r="A18">
        <v>309</v>
      </c>
      <c t="n" s="9" r="E18">
        <v>2.5</v>
      </c>
    </row>
    <row spans="1:5" r="19">
      <c t="s" s="4" r="A19">
        <v>310</v>
      </c>
      <c t="s" s="4" r="E19">
        <v>313</v>
      </c>
    </row>
    <row spans="1:5" r="20">
      <c t="s" s="4" r="A20">
        <v>314</v>
      </c>
    </row>
    <row spans="1:5" r="21">
      <c t="s" s="3" r="A21">
        <v>301</v>
      </c>
    </row>
    <row spans="1:5" r="22">
      <c t="s" s="4" r="A22">
        <v>37</v>
      </c>
      <c t="n" s="7" r="C22">
        <v>250000</v>
      </c>
      <c t="n" s="7" r="D22">
        <v>350000</v>
      </c>
      <c t="n" s="7" r="E22">
        <v>450000</v>
      </c>
    </row>
    <row spans="1:5" r="23">
      <c t="s" s="4" r="A23">
        <v>315</v>
      </c>
      <c t="s" s="4" r="C23">
        <v>316</v>
      </c>
      <c t="s" s="4" r="D23">
        <v>317</v>
      </c>
    </row>
    <row spans="1:5" r="24">
      <c t="s" s="4" r="A24">
        <v>318</v>
      </c>
      <c t="s" s="4" r="C24">
        <v>319</v>
      </c>
      <c t="s" s="4" r="D24">
        <v>319</v>
      </c>
    </row>
    <row spans="1:5" r="25">
      <c t="s" s="4" r="A25">
        <v>320</v>
      </c>
      <c t="n" s="5" r="B25">
        <v>191202</v>
      </c>
    </row>
    <row spans="1:5" r="26">
      <c t="s" s="4" r="A26">
        <v>321</v>
      </c>
      <c t="n" s="7" r="B26">
        <v>350000</v>
      </c>
    </row>
    <row spans="1:5" r="27">
      <c t="s" s="4" r="A27">
        <v>322</v>
      </c>
      <c t="n" s="7" r="B27">
        <v>371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24"/>
    <col customWidth="1" max="3" min="3" width="17"/>
    <col customWidth="1" max="4" min="4" width="21"/>
    <col customWidth="1" max="5" min="5" width="16"/>
  </cols>
  <sheetData>
    <row spans="1:5" r="1">
      <c t="s" s="1" r="A1">
        <v>323</v>
      </c>
      <c t="s" s="2" r="B1">
        <v>1</v>
      </c>
      <c t="s" s="2" r="E1">
        <v>324</v>
      </c>
    </row>
    <row spans="1:5" r="2">
      <c t="s" s="2" r="B2">
        <v>325</v>
      </c>
      <c t="s" s="2" r="C2">
        <v>326</v>
      </c>
      <c t="s" s="2" r="D2">
        <v>327</v>
      </c>
      <c t="s" s="2" r="E2">
        <v>23</v>
      </c>
    </row>
    <row spans="1:5" r="3">
      <c t="s" s="3" r="A3">
        <v>328</v>
      </c>
    </row>
    <row spans="1:5" r="4">
      <c t="s" s="4" r="A4">
        <v>329</v>
      </c>
      <c t="n" s="7" r="B4">
        <v>94895</v>
      </c>
      <c t="n" s="7" r="D4">
        <v>156393</v>
      </c>
    </row>
    <row spans="1:5" r="5">
      <c t="n" s="5" r="A5">
        <v>2015</v>
      </c>
      <c t="n" s="5" r="B5">
        <v>113393</v>
      </c>
    </row>
    <row spans="1:5" r="6">
      <c t="n" s="5" r="A6">
        <v>2016</v>
      </c>
      <c t="n" s="5" r="B6">
        <v>449357</v>
      </c>
    </row>
    <row spans="1:5" r="7">
      <c t="n" s="5" r="A7">
        <v>2017</v>
      </c>
      <c t="n" s="5" r="B7">
        <v>457238</v>
      </c>
    </row>
    <row spans="1:5" r="8">
      <c t="n" s="5" r="A8">
        <v>2018</v>
      </c>
      <c t="n" s="5" r="B8">
        <v>470298</v>
      </c>
    </row>
    <row spans="1:5" r="9">
      <c t="n" s="5" r="A9">
        <v>2019</v>
      </c>
      <c t="n" s="5" r="B9">
        <v>278882</v>
      </c>
    </row>
    <row spans="1:5" r="10">
      <c t="s" s="4" r="A10">
        <v>330</v>
      </c>
      <c t="n" s="5" r="B10">
        <v>1769168</v>
      </c>
    </row>
    <row spans="1:5" r="11">
      <c t="s" s="4" r="A11">
        <v>331</v>
      </c>
    </row>
    <row spans="1:5" r="12">
      <c t="s" s="3" r="A12">
        <v>328</v>
      </c>
    </row>
    <row spans="1:5" r="13">
      <c t="s" s="4" r="A13">
        <v>332</v>
      </c>
      <c t="n" s="5" r="B13">
        <v>24720</v>
      </c>
    </row>
    <row spans="1:5" r="14">
      <c t="s" s="4" r="A14">
        <v>333</v>
      </c>
      <c t="n" s="5" r="B14">
        <v>10918</v>
      </c>
    </row>
    <row spans="1:5" r="15">
      <c t="s" s="4" r="A15">
        <v>334</v>
      </c>
      <c t="n" s="5" r="B15">
        <v>6</v>
      </c>
    </row>
    <row spans="1:5" r="16">
      <c t="s" s="4" r="A16">
        <v>335</v>
      </c>
      <c t="n" s="10" r="B16">
        <v>0.24</v>
      </c>
    </row>
    <row spans="1:5" r="17">
      <c t="s" s="4" r="A17">
        <v>336</v>
      </c>
      <c t="n" s="9" r="B17">
        <v>0.27</v>
      </c>
    </row>
    <row spans="1:5" r="18">
      <c t="s" s="4" r="A18">
        <v>337</v>
      </c>
      <c t="s" s="4" r="B18">
        <v>338</v>
      </c>
      <c t="s" s="4" r="C18">
        <v>338</v>
      </c>
      <c t="s" s="4" r="E18">
        <v>339</v>
      </c>
    </row>
    <row spans="1:5" r="19">
      <c t="s" s="4" r="A19">
        <v>340</v>
      </c>
      <c t="n" s="5" r="B19">
        <v>50000</v>
      </c>
    </row>
    <row spans="1:5" r="20">
      <c t="n" s="5" r="A20">
        <v>2015</v>
      </c>
      <c t="n" s="7" r="B20">
        <v>109880</v>
      </c>
    </row>
    <row spans="1:5" r="21">
      <c t="n" s="5" r="A21">
        <v>2016</v>
      </c>
      <c t="n" s="5" r="B21">
        <v>444672</v>
      </c>
    </row>
    <row spans="1:5" r="22">
      <c t="n" s="5" r="A22">
        <v>2017</v>
      </c>
      <c t="n" s="5" r="B22">
        <v>457238</v>
      </c>
    </row>
    <row spans="1:5" r="23">
      <c t="n" s="5" r="A23">
        <v>2018</v>
      </c>
      <c t="n" s="5" r="B23">
        <v>470298</v>
      </c>
    </row>
    <row spans="1:5" r="24">
      <c t="n" s="5" r="A24">
        <v>2019</v>
      </c>
      <c t="n" s="5" r="B24">
        <v>278882</v>
      </c>
    </row>
    <row spans="1:5" r="25">
      <c t="s" s="4" r="A25">
        <v>330</v>
      </c>
      <c t="n" s="5" r="B25">
        <v>1760970</v>
      </c>
    </row>
    <row spans="1:5" r="26">
      <c t="s" s="4" r="A26">
        <v>341</v>
      </c>
    </row>
    <row spans="1:5" r="27">
      <c t="s" s="3" r="A27">
        <v>328</v>
      </c>
    </row>
    <row spans="1:5" r="28">
      <c t="s" s="4" r="A28">
        <v>332</v>
      </c>
      <c t="n" s="7" r="B28">
        <v>4725</v>
      </c>
    </row>
    <row spans="1:5" r="29">
      <c t="s" s="4" r="A29">
        <v>337</v>
      </c>
      <c t="s" s="4" r="B29">
        <v>316</v>
      </c>
      <c t="s" s="4" r="C29">
        <v>316</v>
      </c>
    </row>
    <row spans="1:5" r="30">
      <c t="s" s="4" r="A30">
        <v>340</v>
      </c>
      <c t="n" s="5" r="B30">
        <v>1875</v>
      </c>
    </row>
    <row spans="1:5" r="31">
      <c t="s" s="4" r="A31">
        <v>342</v>
      </c>
    </row>
    <row spans="1:5" r="32">
      <c t="s" s="3" r="A32">
        <v>328</v>
      </c>
    </row>
    <row spans="1:5" r="33">
      <c t="s" s="4" r="A33">
        <v>332</v>
      </c>
      <c t="n" s="7" r="B33">
        <v>1171</v>
      </c>
      <c t="n" s="11" r="C33">
        <v>20000</v>
      </c>
    </row>
    <row spans="1:5" r="34">
      <c t="s" s="4" r="A34">
        <v>337</v>
      </c>
      <c t="s" s="4" r="B34">
        <v>343</v>
      </c>
      <c t="s" s="4" r="C34">
        <v>343</v>
      </c>
    </row>
    <row spans="1:5" r="35">
      <c t="n" s="5" r="A35">
        <v>2015</v>
      </c>
      <c t="n" s="7" r="B35">
        <v>3513</v>
      </c>
    </row>
    <row spans="1:5" r="36">
      <c t="n" s="5" r="A36">
        <v>2016</v>
      </c>
      <c t="n" s="7" r="B36">
        <v>4685</v>
      </c>
    </row>
    <row spans="1:5" r="37">
      <c t="n" s="5" r="A37">
        <v>2017</v>
      </c>
      <c t="s" s="4" r="B37">
        <v>43</v>
      </c>
    </row>
    <row spans="1:5" r="38">
      <c t="n" s="5" r="A38">
        <v>2018</v>
      </c>
      <c t="s" s="4" r="B38">
        <v>43</v>
      </c>
    </row>
    <row spans="1:5" r="39">
      <c t="n" s="5" r="A39">
        <v>2019</v>
      </c>
      <c t="s" s="4" r="B39">
        <v>43</v>
      </c>
    </row>
    <row spans="1:5" r="40">
      <c t="s" s="4" r="A40">
        <v>330</v>
      </c>
      <c t="n" s="7" r="B40">
        <v>8198</v>
      </c>
    </row>
    <row spans="1:5" r="41">
      <c t="s" s="4" r="A41">
        <v>344</v>
      </c>
    </row>
    <row spans="1:5" r="42">
      <c t="s" s="3" r="A42">
        <v>328</v>
      </c>
    </row>
    <row spans="1:5" r="43">
      <c t="s" s="4" r="A43">
        <v>340</v>
      </c>
      <c t="n" s="5" r="B43">
        <v>246</v>
      </c>
    </row>
    <row spans="1:5" r="44">
      <c t="s" s="4" r="A44">
        <v>345</v>
      </c>
    </row>
    <row spans="1:5" r="45">
      <c t="s" s="3" r="A45">
        <v>328</v>
      </c>
    </row>
    <row spans="1:5" r="46">
      <c t="s" s="4" r="A46">
        <v>340</v>
      </c>
      <c t="n" s="5" r="B46">
        <v>123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spans="1:5" r="1">
      <c t="s" s="1" r="A1">
        <v>346</v>
      </c>
      <c t="s" s="2" r="B1">
        <v>347</v>
      </c>
      <c t="s" s="2" r="D1">
        <v>1</v>
      </c>
      <c t="s" s="2" r="E1">
        <v>324</v>
      </c>
    </row>
    <row spans="1:5" r="2">
      <c t="s" s="2" r="B2">
        <v>348</v>
      </c>
      <c t="s" s="2" r="C2">
        <v>349</v>
      </c>
      <c t="s" s="2" r="D2">
        <v>2</v>
      </c>
      <c t="s" s="2" r="E2">
        <v>350</v>
      </c>
    </row>
    <row spans="1:5" r="3">
      <c t="s" s="3" r="A3">
        <v>351</v>
      </c>
    </row>
    <row spans="1:5" r="4">
      <c t="s" s="4" r="A4">
        <v>352</v>
      </c>
      <c t="n" s="7" r="C4">
        <v>20000</v>
      </c>
      <c t="n" s="7" r="E4">
        <v>500</v>
      </c>
    </row>
    <row spans="1:5" r="5">
      <c t="s" s="4" r="A5">
        <v>353</v>
      </c>
      <c t="n" s="5" r="C5">
        <v>23000</v>
      </c>
      <c t="n" s="5" r="E5">
        <v>20000</v>
      </c>
    </row>
    <row spans="1:5" r="6">
      <c t="s" s="4" r="A6">
        <v>354</v>
      </c>
      <c t="n" s="5" r="B6">
        <v>10000</v>
      </c>
    </row>
    <row spans="1:5" r="7">
      <c t="s" s="4" r="A7">
        <v>355</v>
      </c>
      <c t="n" s="5" r="B7">
        <v>10000</v>
      </c>
    </row>
    <row spans="1:5" r="8">
      <c t="s" s="4" r="A8">
        <v>356</v>
      </c>
      <c t="s" s="4" r="B8">
        <v>357</v>
      </c>
    </row>
    <row spans="1:5" r="9">
      <c t="s" s="3" r="A9">
        <v>358</v>
      </c>
    </row>
    <row spans="1:5" r="10">
      <c t="s" s="4" r="A10">
        <v>359</v>
      </c>
      <c t="n" s="7" r="D10">
        <v>281741</v>
      </c>
    </row>
    <row spans="1:5" r="11">
      <c t="s" s="4" r="A11">
        <v>360</v>
      </c>
      <c t="n" s="7" r="D11">
        <v>20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31"/>
  </cols>
  <sheetData>
    <row spans="1:5" r="1">
      <c t="s" s="1" r="A1">
        <v>361</v>
      </c>
      <c t="s" s="2" r="B1">
        <v>66</v>
      </c>
      <c t="s" s="2" r="E1">
        <v>1</v>
      </c>
    </row>
    <row spans="1:5" r="2">
      <c t="s" s="2" r="B2">
        <v>362</v>
      </c>
      <c t="s" s="2" r="C2">
        <v>363</v>
      </c>
      <c t="s" s="2" r="D2">
        <v>364</v>
      </c>
      <c t="s" s="2" r="E2">
        <v>365</v>
      </c>
    </row>
    <row spans="1:5" r="3">
      <c t="s" s="3" r="A3">
        <v>366</v>
      </c>
    </row>
    <row spans="1:5" r="4">
      <c t="s" s="4" r="A4">
        <v>367</v>
      </c>
      <c t="n" s="7" r="D4">
        <v>220000</v>
      </c>
    </row>
    <row spans="1:5" r="5">
      <c t="s" s="4" r="A5">
        <v>368</v>
      </c>
      <c t="n" s="5" r="D5">
        <v>440000</v>
      </c>
    </row>
    <row spans="1:5" r="6">
      <c t="s" s="4" r="A6">
        <v>369</v>
      </c>
    </row>
    <row spans="1:5" r="7">
      <c t="s" s="3" r="A7">
        <v>366</v>
      </c>
    </row>
    <row spans="1:5" r="8">
      <c t="s" s="4" r="A8">
        <v>370</v>
      </c>
      <c t="n" s="5" r="B8">
        <v>7251</v>
      </c>
      <c t="n" s="5" r="C8">
        <v>15500</v>
      </c>
      <c t="n" s="5" r="D8">
        <v>57000</v>
      </c>
    </row>
    <row spans="1:5" r="9">
      <c t="s" s="4" r="A9">
        <v>371</v>
      </c>
      <c t="n" s="7" r="C9">
        <v>28060</v>
      </c>
      <c t="n" s="7" r="D9">
        <v>43500</v>
      </c>
    </row>
    <row spans="1:5" r="10">
      <c t="s" s="4" r="A10">
        <v>372</v>
      </c>
    </row>
    <row spans="1:5" r="11">
      <c t="s" s="3" r="A11">
        <v>366</v>
      </c>
    </row>
    <row spans="1:5" r="12">
      <c t="s" s="4" r="A12">
        <v>370</v>
      </c>
      <c t="n" s="5" r="C12">
        <v>5000</v>
      </c>
    </row>
    <row spans="1:5" r="13">
      <c t="s" s="4" r="A13">
        <v>371</v>
      </c>
      <c t="n" s="7" r="C13">
        <v>8200</v>
      </c>
    </row>
    <row spans="1:5" r="14">
      <c t="s" s="4" r="A14">
        <v>373</v>
      </c>
    </row>
    <row spans="1:5" r="15">
      <c t="s" s="3" r="A15">
        <v>366</v>
      </c>
    </row>
    <row spans="1:5" r="16">
      <c t="s" s="4" r="A16">
        <v>48</v>
      </c>
      <c t="n" s="7" r="B16">
        <v>218666</v>
      </c>
      <c t="n" s="7" r="E16">
        <v>218666</v>
      </c>
    </row>
    <row spans="1:5" r="17">
      <c t="s" s="4" r="A17">
        <v>370</v>
      </c>
      <c t="n" s="5" r="C17">
        <v>200000</v>
      </c>
    </row>
    <row spans="1:5" r="18">
      <c t="s" s="4" r="A18">
        <v>374</v>
      </c>
      <c t="n" s="7" r="C18">
        <v>328000</v>
      </c>
    </row>
    <row spans="1:5" r="19">
      <c t="s" s="4" r="A19">
        <v>375</v>
      </c>
    </row>
    <row spans="1:5" r="20">
      <c t="s" s="3" r="A20">
        <v>366</v>
      </c>
    </row>
    <row spans="1:5" r="21">
      <c t="s" s="4" r="A21">
        <v>48</v>
      </c>
      <c t="n" s="7" r="B21">
        <v>1496500</v>
      </c>
      <c t="n" s="5" r="E21">
        <v>1496500</v>
      </c>
    </row>
    <row spans="1:5" r="22">
      <c t="s" s="4" r="A22">
        <v>370</v>
      </c>
      <c t="n" s="5" r="B22">
        <v>605000</v>
      </c>
      <c t="n" s="5" r="C22">
        <v>440000</v>
      </c>
    </row>
    <row spans="1:5" r="23">
      <c t="s" s="4" r="A23">
        <v>371</v>
      </c>
      <c t="n" s="7" r="B23">
        <v>1996500</v>
      </c>
    </row>
    <row spans="1:5" r="24">
      <c t="s" s="4" r="A24">
        <v>376</v>
      </c>
      <c t="n" s="5" r="B24">
        <v>500000</v>
      </c>
    </row>
    <row spans="1:5" r="25">
      <c t="s" s="4" r="A25">
        <v>367</v>
      </c>
      <c t="n" s="7" r="C25">
        <v>2500</v>
      </c>
    </row>
    <row spans="1:5" r="26">
      <c t="s" s="4" r="A26">
        <v>377</v>
      </c>
      <c t="n" s="5" r="C26">
        <v>6000</v>
      </c>
    </row>
    <row spans="1:5" r="27">
      <c t="s" s="4" r="A27">
        <v>378</v>
      </c>
    </row>
    <row spans="1:5" r="28">
      <c t="s" s="3" r="A28">
        <v>366</v>
      </c>
    </row>
    <row spans="1:5" r="29">
      <c t="s" s="4" r="A29">
        <v>48</v>
      </c>
      <c t="n" s="7" r="B29">
        <v>2232167</v>
      </c>
      <c t="n" s="5" r="E29">
        <v>2232167</v>
      </c>
    </row>
    <row spans="1:5" r="30">
      <c t="s" s="4" r="A30">
        <v>370</v>
      </c>
      <c t="n" s="5" r="B30">
        <v>800000</v>
      </c>
      <c t="n" s="5" r="D30">
        <v>32500</v>
      </c>
    </row>
    <row spans="1:5" r="31">
      <c t="s" s="4" r="A31">
        <v>371</v>
      </c>
      <c t="n" s="7" r="B31">
        <v>2269200</v>
      </c>
      <c t="n" s="7" r="D31">
        <v>27000</v>
      </c>
    </row>
    <row spans="1:5" r="32">
      <c t="s" s="4" r="A32">
        <v>379</v>
      </c>
      <c t="s" s="4" r="B32">
        <v>253</v>
      </c>
    </row>
    <row spans="1:5" r="33">
      <c t="s" s="4" r="A33">
        <v>380</v>
      </c>
    </row>
    <row spans="1:5" r="34">
      <c t="s" s="3" r="A34">
        <v>366</v>
      </c>
    </row>
    <row spans="1:5" r="35">
      <c t="s" s="4" r="A35">
        <v>370</v>
      </c>
      <c t="n" s="5" r="D35">
        <v>36290</v>
      </c>
    </row>
    <row spans="1:5" r="36">
      <c t="s" s="4" r="A36">
        <v>371</v>
      </c>
      <c t="n" s="7" r="D36">
        <v>30000</v>
      </c>
    </row>
    <row spans="1:5" r="37">
      <c t="s" s="4" r="A37">
        <v>381</v>
      </c>
    </row>
    <row spans="1:5" r="38">
      <c t="s" s="3" r="A38">
        <v>366</v>
      </c>
    </row>
    <row spans="1:5" r="39">
      <c t="s" s="4" r="A39">
        <v>370</v>
      </c>
      <c t="n" s="5" r="C39">
        <v>412154</v>
      </c>
    </row>
    <row spans="1:5" r="40">
      <c t="s" s="4" r="A40">
        <v>371</v>
      </c>
      <c t="n" s="7" r="C40">
        <v>380902</v>
      </c>
    </row>
    <row spans="1:5" r="41">
      <c t="s" s="4" r="A41">
        <v>382</v>
      </c>
    </row>
    <row spans="1:5" r="42">
      <c t="s" s="3" r="A42">
        <v>366</v>
      </c>
    </row>
    <row spans="1:5" r="43">
      <c t="s" s="4" r="A43">
        <v>370</v>
      </c>
      <c t="n" s="5" r="B43">
        <v>130307</v>
      </c>
    </row>
    <row spans="1:5" r="44">
      <c t="s" s="4" r="A44">
        <v>383</v>
      </c>
      <c t="s" s="4" r="B44">
        <v>384</v>
      </c>
    </row>
    <row spans="1:5" r="45">
      <c t="s" s="4" r="A45">
        <v>385</v>
      </c>
      <c t="n" s="7" r="B45">
        <v>14118</v>
      </c>
      <c t="n" s="7" r="E45">
        <v>14118</v>
      </c>
    </row>
    <row spans="1:5" r="46">
      <c t="s" s="4" r="A46">
        <v>386</v>
      </c>
      <c t="s" s="4" r="B46">
        <v>387</v>
      </c>
    </row>
    <row spans="1:5" r="47">
      <c t="s" s="4" r="A47">
        <v>388</v>
      </c>
    </row>
    <row spans="1:5" r="48">
      <c t="s" s="3" r="A48">
        <v>366</v>
      </c>
    </row>
    <row spans="1:5" r="49">
      <c t="s" s="4" r="A49">
        <v>371</v>
      </c>
      <c t="n" s="7" r="B49">
        <v>367341</v>
      </c>
    </row>
    <row spans="1:5" r="50">
      <c t="s" s="4" r="A50">
        <v>389</v>
      </c>
    </row>
    <row spans="1:5" r="51">
      <c t="s" s="3" r="A51">
        <v>366</v>
      </c>
    </row>
    <row spans="1:5" r="52">
      <c t="s" s="4" r="A52">
        <v>390</v>
      </c>
      <c t="n" s="5" r="E52">
        <v>4</v>
      </c>
    </row>
    <row spans="1:5" r="53">
      <c t="s" s="4" r="A53">
        <v>391</v>
      </c>
      <c t="n" s="5" r="E53">
        <v>25000</v>
      </c>
    </row>
    <row spans="1:5" r="54">
      <c t="s" s="4" r="A54">
        <v>392</v>
      </c>
      <c t="n" s="7" r="E54">
        <v>6765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3"/>
    <col customWidth="1" max="2" min="2" width="41"/>
  </cols>
  <sheetData>
    <row spans="1:2" r="1">
      <c t="s" s="1" r="A1">
        <v>393</v>
      </c>
      <c t="s" s="2" r="B1">
        <v>1</v>
      </c>
    </row>
    <row spans="1:2" r="2">
      <c t="s" s="2" r="B2">
        <v>394</v>
      </c>
    </row>
    <row spans="1:2" r="3">
      <c t="s" s="3" r="A3">
        <v>395</v>
      </c>
    </row>
    <row spans="1:2" r="4">
      <c t="s" s="4" r="A4">
        <v>303</v>
      </c>
      <c t="n" s="7" r="B4">
        <v>26049</v>
      </c>
    </row>
    <row spans="1:2" r="5">
      <c t="s" s="4" r="A5">
        <v>396</v>
      </c>
    </row>
    <row spans="1:2" r="6">
      <c t="s" s="3" r="A6">
        <v>395</v>
      </c>
    </row>
    <row spans="1:2" r="7">
      <c t="s" s="4" r="A7">
        <v>397</v>
      </c>
      <c t="n" s="5" r="B7">
        <v>2</v>
      </c>
    </row>
    <row spans="1:2" r="8">
      <c t="s" s="4" r="A8">
        <v>398</v>
      </c>
      <c t="n" s="7" r="B8">
        <v>0</v>
      </c>
    </row>
    <row spans="1:2" r="9">
      <c t="s" s="4" r="A9">
        <v>303</v>
      </c>
      <c t="n" s="7" r="B9">
        <v>2746200</v>
      </c>
    </row>
    <row spans="1:2" r="10">
      <c t="s" s="4" r="A10">
        <v>399</v>
      </c>
      <c t="n" s="7" r="B10">
        <v>2643975</v>
      </c>
    </row>
    <row spans="1:2" r="11">
      <c t="s" s="4" r="A11">
        <v>400</v>
      </c>
    </row>
    <row spans="1:2" r="12">
      <c t="s" s="3" r="A12">
        <v>395</v>
      </c>
    </row>
    <row spans="1:2" r="13">
      <c t="s" s="4" r="A13">
        <v>401</v>
      </c>
      <c t="n" s="5" r="B13">
        <v>720000</v>
      </c>
    </row>
    <row spans="1:2" r="14">
      <c t="s" s="4" r="A14">
        <v>383</v>
      </c>
      <c t="s" s="4" r="B14">
        <v>402</v>
      </c>
    </row>
    <row spans="1:2" r="15">
      <c t="s" s="4" r="A15">
        <v>403</v>
      </c>
      <c t="s" s="4" r="B15">
        <v>404</v>
      </c>
    </row>
    <row spans="1:2" r="16">
      <c t="s" s="4" r="A16">
        <v>405</v>
      </c>
    </row>
    <row spans="1:2" r="17">
      <c t="s" s="3" r="A17">
        <v>395</v>
      </c>
    </row>
    <row spans="1:2" r="18">
      <c t="s" s="4" r="A18">
        <v>401</v>
      </c>
      <c t="n" s="5" r="B18">
        <v>21614</v>
      </c>
    </row>
    <row spans="1:2" r="19">
      <c t="s" s="4" r="A19">
        <v>383</v>
      </c>
      <c t="s" s="4" r="B19">
        <v>406</v>
      </c>
    </row>
    <row spans="1:2" r="20">
      <c t="s" s="4" r="A20">
        <v>403</v>
      </c>
      <c t="s" s="4" r="B20">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s>
  <sheetData>
    <row spans="1:4" r="1">
      <c t="s" s="1" r="A1">
        <v>408</v>
      </c>
      <c t="s" s="2" r="B1">
        <v>1</v>
      </c>
    </row>
    <row spans="1:4" r="2">
      <c t="s" s="2" r="B2">
        <v>2</v>
      </c>
      <c t="s" s="2" r="C2">
        <v>67</v>
      </c>
      <c t="s" s="2" r="D2">
        <v>23</v>
      </c>
    </row>
    <row spans="1:4" r="3">
      <c t="s" s="3" r="A3">
        <v>409</v>
      </c>
    </row>
    <row spans="1:4" r="4">
      <c t="s" s="4" r="A4">
        <v>410</v>
      </c>
      <c t="n" s="7" r="B4">
        <v>3173576</v>
      </c>
      <c t="n" s="7" r="D4">
        <v>1809178</v>
      </c>
    </row>
    <row spans="1:4" r="5">
      <c t="s" s="4" r="A5">
        <v>411</v>
      </c>
    </row>
    <row spans="1:4" r="6">
      <c t="s" s="3" r="A6">
        <v>409</v>
      </c>
    </row>
    <row spans="1:4" r="7">
      <c t="s" s="4" r="A7">
        <v>412</v>
      </c>
      <c t="s" s="4" r="B7">
        <v>413</v>
      </c>
      <c t="s" s="4" r="C7">
        <v>414</v>
      </c>
    </row>
    <row spans="1:4" r="8">
      <c t="s" s="4" r="A8">
        <v>410</v>
      </c>
      <c t="n" s="7" r="B8">
        <v>82500</v>
      </c>
      <c t="n" s="7" r="C8">
        <v>0</v>
      </c>
    </row>
    <row spans="1:4" r="9">
      <c t="s" s="4" r="A9">
        <v>415</v>
      </c>
    </row>
    <row spans="1:4" r="10">
      <c t="s" s="3" r="A10">
        <v>409</v>
      </c>
    </row>
    <row spans="1:4" r="11">
      <c t="s" s="4" r="A11">
        <v>416</v>
      </c>
      <c t="n" s="7" r="B11">
        <v>1028010</v>
      </c>
      <c t="n" s="7" r="C11">
        <v>1447704</v>
      </c>
    </row>
    <row spans="1:4" r="12">
      <c t="s" s="4" r="A12">
        <v>412</v>
      </c>
      <c t="s" s="4" r="B12">
        <v>417</v>
      </c>
      <c t="s" s="4" r="C12">
        <v>418</v>
      </c>
    </row>
    <row spans="1:4" r="13">
      <c t="s" s="4" r="A13">
        <v>419</v>
      </c>
    </row>
    <row spans="1:4" r="14">
      <c t="s" s="3" r="A14">
        <v>409</v>
      </c>
    </row>
    <row spans="1:4" r="15">
      <c t="s" s="4" r="A15">
        <v>412</v>
      </c>
      <c t="s" s="4" r="B15">
        <v>420</v>
      </c>
    </row>
    <row spans="1:4" r="16">
      <c t="s" s="4" r="A16">
        <v>421</v>
      </c>
    </row>
    <row spans="1:4" r="17">
      <c t="s" s="3" r="A17">
        <v>409</v>
      </c>
    </row>
    <row spans="1:4" r="18">
      <c t="s" s="4" r="A18">
        <v>412</v>
      </c>
      <c t="s" s="4" r="B18">
        <v>422</v>
      </c>
      <c t="s" s="4" r="C18">
        <v>423</v>
      </c>
    </row>
    <row spans="1:4" r="19">
      <c t="s" s="4" r="A19">
        <v>424</v>
      </c>
    </row>
    <row spans="1:4" r="20">
      <c t="s" s="3" r="A20">
        <v>409</v>
      </c>
    </row>
    <row spans="1:4" r="21">
      <c t="s" s="4" r="A21">
        <v>412</v>
      </c>
      <c t="s" s="4" r="B21">
        <v>42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4"/>
  </cols>
  <sheetData>
    <row spans="1:4" r="1">
      <c t="s" s="1" r="A1">
        <v>426</v>
      </c>
      <c t="s" s="2" r="B1">
        <v>1</v>
      </c>
    </row>
    <row spans="1:4" r="2">
      <c t="s" s="2" r="B2">
        <v>2</v>
      </c>
      <c t="s" s="2" r="C2">
        <v>67</v>
      </c>
      <c t="s" s="2" r="D2">
        <v>23</v>
      </c>
    </row>
    <row spans="1:4" r="3">
      <c t="s" s="3" r="A3">
        <v>409</v>
      </c>
    </row>
    <row spans="1:4" r="4">
      <c t="s" s="4" r="A4">
        <v>35</v>
      </c>
      <c t="n" s="7" r="B4">
        <v>1171798</v>
      </c>
      <c t="n" s="7" r="D4">
        <v>1229863</v>
      </c>
    </row>
    <row spans="1:4" r="5">
      <c t="s" s="4" r="A5">
        <v>427</v>
      </c>
    </row>
    <row spans="1:4" r="6">
      <c t="s" s="3" r="A6">
        <v>409</v>
      </c>
    </row>
    <row spans="1:4" r="7">
      <c t="s" s="4" r="A7">
        <v>428</v>
      </c>
      <c t="n" s="7" r="B7">
        <v>277879</v>
      </c>
    </row>
    <row spans="1:4" r="8">
      <c t="s" s="4" r="A8">
        <v>412</v>
      </c>
      <c t="s" s="4" r="B8">
        <v>429</v>
      </c>
    </row>
    <row spans="1:4" r="9">
      <c t="s" s="4" r="A9">
        <v>430</v>
      </c>
    </row>
    <row spans="1:4" r="10">
      <c t="s" s="3" r="A10">
        <v>409</v>
      </c>
    </row>
    <row spans="1:4" r="11">
      <c t="s" s="4" r="A11">
        <v>35</v>
      </c>
      <c t="n" s="7" r="B11">
        <v>26948</v>
      </c>
    </row>
    <row spans="1:4" r="12">
      <c t="s" s="4" r="A12">
        <v>412</v>
      </c>
      <c t="s" s="4" r="B12">
        <v>413</v>
      </c>
    </row>
    <row spans="1:4" r="13">
      <c t="s" s="4" r="A13">
        <v>431</v>
      </c>
    </row>
    <row spans="1:4" r="14">
      <c t="s" s="3" r="A14">
        <v>409</v>
      </c>
    </row>
    <row spans="1:4" r="15">
      <c t="s" s="4" r="A15">
        <v>428</v>
      </c>
      <c t="n" s="7" r="B15">
        <v>551121</v>
      </c>
      <c t="n" s="7" r="C15">
        <v>789233</v>
      </c>
    </row>
    <row spans="1:4" r="16">
      <c t="s" s="4" r="A16">
        <v>412</v>
      </c>
      <c t="s" s="4" r="B16">
        <v>432</v>
      </c>
      <c t="s" s="4" r="C16">
        <v>432</v>
      </c>
    </row>
    <row spans="1:4" r="17">
      <c t="s" s="4" r="A17">
        <v>433</v>
      </c>
    </row>
    <row spans="1:4" r="18">
      <c t="s" s="3" r="A18">
        <v>409</v>
      </c>
    </row>
    <row spans="1:4" r="19">
      <c t="s" s="4" r="A19">
        <v>35</v>
      </c>
      <c t="n" s="7" r="B19">
        <v>107646</v>
      </c>
      <c t="n" s="7" r="C19">
        <v>63213</v>
      </c>
    </row>
    <row spans="1:4" r="20">
      <c t="s" s="4" r="A20">
        <v>412</v>
      </c>
      <c t="s" s="4" r="B20">
        <v>417</v>
      </c>
      <c t="s" s="4" r="C20">
        <v>434</v>
      </c>
    </row>
    <row spans="1:4" r="21">
      <c t="s" s="4" r="A21">
        <v>435</v>
      </c>
    </row>
    <row spans="1:4" r="22">
      <c t="s" s="3" r="A22">
        <v>409</v>
      </c>
    </row>
    <row spans="1:4" r="23">
      <c t="s" s="4" r="A23">
        <v>428</v>
      </c>
      <c t="n" s="7" r="B23">
        <v>377173</v>
      </c>
    </row>
    <row spans="1:4" r="24">
      <c t="s" s="4" r="A24">
        <v>412</v>
      </c>
      <c t="s" s="4" r="B24">
        <v>418</v>
      </c>
    </row>
    <row spans="1:4" r="25">
      <c t="s" s="4" r="A25">
        <v>436</v>
      </c>
    </row>
    <row spans="1:4" r="26">
      <c t="s" s="3" r="A26">
        <v>409</v>
      </c>
    </row>
    <row spans="1:4" r="27">
      <c t="s" s="4" r="A27">
        <v>35</v>
      </c>
      <c t="n" s="7" r="B27">
        <v>66901</v>
      </c>
    </row>
    <row spans="1:4" r="28">
      <c t="s" s="4" r="A28">
        <v>412</v>
      </c>
      <c t="s" s="4" r="B28">
        <v>43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spans="1:5" r="1">
      <c t="s" s="1" r="A1">
        <v>437</v>
      </c>
      <c t="s" s="2" r="B1">
        <v>66</v>
      </c>
      <c t="s" s="2" r="D1">
        <v>1</v>
      </c>
    </row>
    <row spans="1:5" r="2">
      <c t="s" s="2" r="B2">
        <v>2</v>
      </c>
      <c t="s" s="2" r="C2">
        <v>67</v>
      </c>
      <c t="s" s="2" r="D2">
        <v>2</v>
      </c>
      <c t="s" s="2" r="E2">
        <v>67</v>
      </c>
    </row>
    <row spans="1:5" r="3">
      <c t="s" s="3" r="A3">
        <v>438</v>
      </c>
    </row>
    <row spans="1:5" r="4">
      <c t="s" s="4" r="A4">
        <v>439</v>
      </c>
      <c t="n" s="7" r="B4">
        <v>3637629</v>
      </c>
      <c t="n" s="7" r="C4">
        <v>3278117</v>
      </c>
      <c t="n" s="7" r="D4">
        <v>10101097</v>
      </c>
      <c t="n" s="7" r="E4">
        <v>9707504</v>
      </c>
    </row>
    <row spans="1:5" r="5">
      <c t="s" s="4" r="A5">
        <v>440</v>
      </c>
    </row>
    <row spans="1:5" r="6">
      <c t="s" s="3" r="A6">
        <v>438</v>
      </c>
    </row>
    <row spans="1:5" r="7">
      <c t="s" s="4" r="A7">
        <v>439</v>
      </c>
      <c t="n" s="5" r="D7">
        <v>4073951</v>
      </c>
      <c t="n" s="5" r="E7">
        <v>3911426</v>
      </c>
    </row>
    <row spans="1:5" r="8">
      <c t="s" s="4" r="A8">
        <v>441</v>
      </c>
    </row>
    <row spans="1:5" r="9">
      <c t="s" s="3" r="A9">
        <v>438</v>
      </c>
    </row>
    <row spans="1:5" r="10">
      <c t="s" s="4" r="A10">
        <v>439</v>
      </c>
      <c t="n" s="7" r="D10">
        <v>6027146</v>
      </c>
      <c t="n" s="7" r="E10">
        <v>579607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42</v>
      </c>
      <c t="s" s="2" r="B1">
        <v>1</v>
      </c>
    </row>
    <row spans="1:4" r="2">
      <c t="s" s="2" r="B2">
        <v>2</v>
      </c>
      <c t="s" s="2" r="C2">
        <v>67</v>
      </c>
      <c t="s" s="2" r="D2">
        <v>23</v>
      </c>
    </row>
    <row spans="1:4" r="3">
      <c t="s" s="4" r="A3">
        <v>443</v>
      </c>
    </row>
    <row spans="1:4" r="4">
      <c t="s" s="3" r="A4">
        <v>444</v>
      </c>
    </row>
    <row spans="1:4" r="5">
      <c t="s" s="4" r="A5">
        <v>445</v>
      </c>
      <c t="n" s="7" r="B5">
        <v>77480</v>
      </c>
      <c t="n" s="7" r="C5">
        <v>77425</v>
      </c>
    </row>
    <row spans="1:4" r="6">
      <c t="s" s="4" r="A6">
        <v>446</v>
      </c>
    </row>
    <row spans="1:4" r="7">
      <c t="s" s="3" r="A7">
        <v>444</v>
      </c>
    </row>
    <row spans="1:4" r="8">
      <c t="s" s="4" r="A8">
        <v>445</v>
      </c>
      <c t="n" s="5" r="B8">
        <v>51174</v>
      </c>
      <c t="n" s="5" r="C8">
        <v>0</v>
      </c>
    </row>
    <row spans="1:4" r="9">
      <c t="s" s="4" r="A9">
        <v>373</v>
      </c>
    </row>
    <row spans="1:4" r="10">
      <c t="s" s="3" r="A10">
        <v>444</v>
      </c>
    </row>
    <row spans="1:4" r="11">
      <c t="s" s="4" r="A11">
        <v>447</v>
      </c>
      <c t="n" s="5" r="B11">
        <v>54587</v>
      </c>
      <c t="n" s="7" r="D11">
        <v>11170</v>
      </c>
    </row>
    <row spans="1:4" r="12">
      <c t="s" s="4" r="A12">
        <v>448</v>
      </c>
      <c t="n" s="5" r="B12">
        <v>0</v>
      </c>
      <c t="n" s="7" r="D12">
        <v>11571</v>
      </c>
    </row>
    <row spans="1:4" r="13">
      <c t="s" s="4" r="A13">
        <v>449</v>
      </c>
    </row>
    <row spans="1:4" r="14">
      <c t="s" s="3" r="A14">
        <v>444</v>
      </c>
    </row>
    <row spans="1:4" r="15">
      <c t="s" s="4" r="A15">
        <v>445</v>
      </c>
      <c t="n" s="5" r="B15">
        <v>134583</v>
      </c>
      <c t="n" s="5" r="C15">
        <v>0</v>
      </c>
    </row>
    <row spans="1:4" r="16">
      <c t="s" s="4" r="A16">
        <v>450</v>
      </c>
    </row>
    <row spans="1:4" r="17">
      <c t="s" s="3" r="A17">
        <v>444</v>
      </c>
    </row>
    <row spans="1:4" r="18">
      <c t="s" s="4" r="A18">
        <v>445</v>
      </c>
      <c t="n" s="5" r="B18">
        <v>42475</v>
      </c>
      <c t="n" s="5" r="C18">
        <v>51887</v>
      </c>
    </row>
    <row spans="1:4" r="19">
      <c t="s" s="4" r="A19">
        <v>451</v>
      </c>
    </row>
    <row spans="1:4" r="20">
      <c t="s" s="3" r="A20">
        <v>444</v>
      </c>
    </row>
    <row spans="1:4" r="21">
      <c t="s" s="4" r="A21">
        <v>445</v>
      </c>
      <c t="n" s="5" r="B21">
        <v>56208</v>
      </c>
      <c t="n" s="5" r="C21">
        <v>281334</v>
      </c>
    </row>
    <row spans="1:4" r="22">
      <c t="s" s="4" r="A22">
        <v>452</v>
      </c>
    </row>
    <row spans="1:4" r="23">
      <c t="s" s="3" r="A23">
        <v>444</v>
      </c>
    </row>
    <row spans="1:4" r="24">
      <c t="s" s="4" r="A24">
        <v>453</v>
      </c>
      <c t="n" s="7" r="B24">
        <v>69858</v>
      </c>
      <c t="n" s="7" r="C24">
        <v>978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54</v>
      </c>
      <c t="s" s="2" r="B1">
        <v>238</v>
      </c>
      <c t="s" s="2" r="C1">
        <v>455</v>
      </c>
      <c t="s" s="2" r="D1">
        <v>456</v>
      </c>
    </row>
    <row spans="1:4" r="2">
      <c t="s" s="4" r="A2">
        <v>373</v>
      </c>
    </row>
    <row spans="1:4" r="3">
      <c t="s" s="3" r="A3">
        <v>457</v>
      </c>
    </row>
    <row spans="1:4" r="4">
      <c t="s" s="4" r="A4">
        <v>458</v>
      </c>
      <c t="n" s="5" r="D4">
        <v>200000</v>
      </c>
    </row>
    <row spans="1:4" r="5">
      <c t="s" s="4" r="A5">
        <v>459</v>
      </c>
    </row>
    <row spans="1:4" r="6">
      <c t="s" s="3" r="A6">
        <v>457</v>
      </c>
    </row>
    <row spans="1:4" r="7">
      <c t="s" s="4" r="A7">
        <v>460</v>
      </c>
      <c t="n" s="7" r="B7">
        <v>200000</v>
      </c>
    </row>
    <row spans="1:4" r="8">
      <c t="s" s="4" r="A8">
        <v>461</v>
      </c>
      <c t="s" s="4" r="B8">
        <v>241</v>
      </c>
    </row>
    <row spans="1:4" r="9">
      <c t="s" s="4" r="A9">
        <v>462</v>
      </c>
      <c t="s" s="4" r="B9">
        <v>413</v>
      </c>
    </row>
    <row spans="1:4" r="10">
      <c t="s" s="4" r="A10">
        <v>463</v>
      </c>
      <c t="n" s="5" r="B10">
        <v>15924</v>
      </c>
    </row>
    <row spans="1:4" r="11">
      <c t="s" s="4" r="A11">
        <v>464</v>
      </c>
      <c t="n" s="5" r="B11">
        <v>1327</v>
      </c>
    </row>
    <row spans="1:4" r="12">
      <c t="s" s="4" r="A12">
        <v>465</v>
      </c>
    </row>
    <row spans="1:4" r="13">
      <c t="s" s="3" r="A13">
        <v>457</v>
      </c>
    </row>
    <row spans="1:4" r="14">
      <c t="s" s="4" r="A14">
        <v>466</v>
      </c>
      <c t="n" s="7" r="B14">
        <v>100000</v>
      </c>
    </row>
    <row spans="1:4" r="15">
      <c t="s" s="4" r="A15">
        <v>403</v>
      </c>
      <c t="s" s="4" r="B15">
        <v>406</v>
      </c>
    </row>
    <row spans="1:4" r="16">
      <c t="s" s="4" r="A16">
        <v>467</v>
      </c>
      <c t="s" s="4" r="B16">
        <v>468</v>
      </c>
    </row>
    <row spans="1:4" r="17">
      <c t="s" s="4" r="A17">
        <v>469</v>
      </c>
    </row>
    <row spans="1:4" r="18">
      <c t="s" s="3" r="A18">
        <v>457</v>
      </c>
    </row>
    <row spans="1:4" r="19">
      <c t="s" s="4" r="A19">
        <v>470</v>
      </c>
      <c t="n" s="7" r="B19">
        <v>2500000</v>
      </c>
    </row>
    <row spans="1:4" r="20">
      <c t="s" s="4" r="A20">
        <v>471</v>
      </c>
      <c t="n" s="5" r="B20">
        <v>2500000</v>
      </c>
    </row>
    <row spans="1:4" r="21">
      <c t="s" s="4" r="A21">
        <v>472</v>
      </c>
    </row>
    <row spans="1:4" r="22">
      <c t="s" s="3" r="A22">
        <v>457</v>
      </c>
    </row>
    <row spans="1:4" r="23">
      <c t="s" s="4" r="A23">
        <v>470</v>
      </c>
      <c t="n" s="5" r="B23">
        <v>50000</v>
      </c>
    </row>
    <row spans="1:4" r="24">
      <c t="s" s="4" r="A24">
        <v>471</v>
      </c>
      <c t="n" s="7" r="B24">
        <v>50000</v>
      </c>
    </row>
    <row spans="1:4" r="25">
      <c t="s" s="4" r="A25">
        <v>473</v>
      </c>
      <c t="n" s="9" r="B25">
        <v>3.5</v>
      </c>
    </row>
    <row spans="1:4" r="26">
      <c t="s" s="4" r="A26">
        <v>474</v>
      </c>
    </row>
    <row spans="1:4" r="27">
      <c t="s" s="3" r="A27">
        <v>457</v>
      </c>
    </row>
    <row spans="1:4" r="28">
      <c t="s" s="4" r="A28">
        <v>475</v>
      </c>
      <c t="n" s="5" r="B28">
        <v>450000</v>
      </c>
    </row>
    <row spans="1:4" r="29">
      <c t="s" s="4" r="A29">
        <v>383</v>
      </c>
      <c t="s" s="4" r="B29">
        <v>402</v>
      </c>
    </row>
    <row spans="1:4" r="30">
      <c t="s" s="4" r="A30">
        <v>476</v>
      </c>
      <c t="n" s="5" r="B30">
        <v>9375</v>
      </c>
    </row>
    <row spans="1:4" r="31">
      <c t="s" s="4" r="A31">
        <v>477</v>
      </c>
    </row>
    <row spans="1:4" r="32">
      <c t="s" s="3" r="A32">
        <v>457</v>
      </c>
    </row>
    <row spans="1:4" r="33">
      <c t="s" s="4" r="A33">
        <v>458</v>
      </c>
      <c t="n" s="5" r="C33">
        <v>5930</v>
      </c>
    </row>
    <row spans="1:4" r="34">
      <c t="s" s="4" r="A34">
        <v>371</v>
      </c>
      <c t="n" s="7" r="C34">
        <v>15000</v>
      </c>
    </row>
    <row spans="1:4" r="35">
      <c t="s" s="4" r="A35">
        <v>478</v>
      </c>
    </row>
    <row spans="1:4" r="36">
      <c t="s" s="3" r="A36">
        <v>457</v>
      </c>
    </row>
    <row spans="1:4" r="37">
      <c t="s" s="4" r="A37">
        <v>458</v>
      </c>
      <c t="n" s="5" r="C37">
        <v>4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9</v>
      </c>
      <c t="s" s="2" r="B1">
        <v>1</v>
      </c>
    </row>
    <row spans="1:3" r="2">
      <c t="s" s="2" r="B2">
        <v>2</v>
      </c>
      <c t="s" s="2" r="C2">
        <v>67</v>
      </c>
    </row>
    <row spans="1:3" r="3">
      <c t="s" s="3" r="A3">
        <v>100</v>
      </c>
    </row>
    <row spans="1:3" r="4">
      <c t="s" s="4" r="A4">
        <v>90</v>
      </c>
      <c t="n" s="7" r="B4">
        <v>-666292</v>
      </c>
      <c t="n" s="7" r="C4">
        <v>-1539821</v>
      </c>
    </row>
    <row spans="1:3" r="5">
      <c t="s" s="3" r="A5">
        <v>101</v>
      </c>
    </row>
    <row spans="1:3" r="6">
      <c t="s" s="4" r="A6">
        <v>102</v>
      </c>
      <c t="n" s="7" r="B6">
        <v>193681</v>
      </c>
      <c t="n" s="5" r="C6">
        <v>217426</v>
      </c>
    </row>
    <row spans="1:3" r="7">
      <c t="s" s="4" r="A7">
        <v>103</v>
      </c>
      <c t="s" s="4" r="B7">
        <v>43</v>
      </c>
      <c t="n" s="5" r="C7">
        <v>7305</v>
      </c>
    </row>
    <row spans="1:3" r="8">
      <c t="s" s="4" r="A8">
        <v>104</v>
      </c>
      <c t="n" s="7" r="B8">
        <v>120254</v>
      </c>
      <c t="n" s="5" r="C8">
        <v>-60303</v>
      </c>
    </row>
    <row spans="1:3" r="9">
      <c t="s" s="4" r="A9">
        <v>105</v>
      </c>
      <c t="n" s="5" r="B9">
        <v>9970</v>
      </c>
      <c t="n" s="7" r="C9">
        <v>-214775</v>
      </c>
    </row>
    <row spans="1:3" r="10">
      <c t="s" s="4" r="A10">
        <v>106</v>
      </c>
      <c t="n" s="5" r="B10">
        <v>147167</v>
      </c>
      <c t="s" s="4" r="C10">
        <v>43</v>
      </c>
    </row>
    <row spans="1:3" r="11">
      <c t="s" s="4" r="A11">
        <v>107</v>
      </c>
      <c t="n" s="5" r="B11">
        <v>102225</v>
      </c>
      <c t="s" s="4" r="C11">
        <v>43</v>
      </c>
    </row>
    <row spans="1:3" r="12">
      <c t="s" s="4" r="A12">
        <v>108</v>
      </c>
      <c t="n" s="5" r="B12">
        <v>451064</v>
      </c>
      <c t="n" s="7" r="C12">
        <v>117173</v>
      </c>
    </row>
    <row spans="1:3" r="13">
      <c t="s" s="4" r="A13">
        <v>109</v>
      </c>
      <c t="n" s="5" r="B13">
        <v>13609</v>
      </c>
      <c t="s" s="4" r="C13">
        <v>43</v>
      </c>
    </row>
    <row spans="1:3" r="14">
      <c t="s" s="3" r="A14">
        <v>110</v>
      </c>
    </row>
    <row spans="1:3" r="15">
      <c t="s" s="4" r="A15">
        <v>111</v>
      </c>
      <c t="n" s="5" r="B15">
        <v>-1484652</v>
      </c>
      <c t="n" s="7" r="C15">
        <v>366303</v>
      </c>
    </row>
    <row spans="1:3" r="16">
      <c t="s" s="4" r="A16">
        <v>112</v>
      </c>
      <c t="n" s="5" r="B16">
        <v>-69040</v>
      </c>
      <c t="n" s="5" r="C16">
        <v>-687727</v>
      </c>
    </row>
    <row spans="1:3" r="17">
      <c t="s" s="4" r="A17">
        <v>28</v>
      </c>
      <c t="n" s="5" r="B17">
        <v>12662</v>
      </c>
      <c t="n" s="7" r="C17">
        <v>310264</v>
      </c>
    </row>
    <row spans="1:3" r="18">
      <c t="s" s="4" r="A18">
        <v>113</v>
      </c>
      <c t="n" s="5" r="B18">
        <v>-12819</v>
      </c>
      <c t="s" s="4" r="C18">
        <v>43</v>
      </c>
    </row>
    <row spans="1:3" r="19">
      <c t="s" s="4" r="A19">
        <v>35</v>
      </c>
      <c t="n" s="5" r="B19">
        <v>-58065</v>
      </c>
      <c t="n" s="7" r="C19">
        <v>-968840</v>
      </c>
    </row>
    <row spans="1:3" r="20">
      <c t="s" s="4" r="A20">
        <v>36</v>
      </c>
      <c t="n" s="5" r="B20">
        <v>215290</v>
      </c>
      <c t="n" s="5" r="C20">
        <v>176452</v>
      </c>
    </row>
    <row spans="1:3" r="21">
      <c t="s" s="4" r="A21">
        <v>38</v>
      </c>
      <c t="n" s="5" r="B21">
        <v>-23437</v>
      </c>
      <c t="n" s="5" r="C21">
        <v>460977</v>
      </c>
    </row>
    <row spans="1:3" r="22">
      <c t="s" s="4" r="A22">
        <v>114</v>
      </c>
      <c t="n" s="5" r="B22">
        <v>-1048383</v>
      </c>
      <c t="n" s="5" r="C22">
        <v>-1815566</v>
      </c>
    </row>
    <row spans="1:3" r="23">
      <c t="s" s="3" r="A23">
        <v>115</v>
      </c>
    </row>
    <row spans="1:3" r="24">
      <c t="s" s="4" r="A24">
        <v>116</v>
      </c>
      <c t="n" s="5" r="B24">
        <v>-2555</v>
      </c>
      <c t="n" s="5" r="C24">
        <v>-126506</v>
      </c>
    </row>
    <row spans="1:3" r="25">
      <c t="s" s="4" r="A25">
        <v>117</v>
      </c>
      <c t="n" s="5" r="B25">
        <v>-2555</v>
      </c>
      <c t="n" s="7" r="C25">
        <v>-126506</v>
      </c>
    </row>
    <row spans="1:3" r="26">
      <c t="s" s="3" r="A26">
        <v>118</v>
      </c>
    </row>
    <row spans="1:3" r="27">
      <c t="s" s="4" r="A27">
        <v>119</v>
      </c>
      <c t="n" s="5" r="B27">
        <v>450000</v>
      </c>
      <c t="s" s="4" r="C27">
        <v>43</v>
      </c>
    </row>
    <row spans="1:3" r="28">
      <c t="s" s="4" r="A28">
        <v>120</v>
      </c>
      <c t="n" s="7" r="B28">
        <v>-9028</v>
      </c>
      <c t="n" s="7" r="C28">
        <v>-8507</v>
      </c>
    </row>
    <row spans="1:3" r="29">
      <c t="s" s="4" r="A29">
        <v>121</v>
      </c>
      <c t="s" s="4" r="B29">
        <v>43</v>
      </c>
      <c t="n" s="5" r="C29">
        <v>-582383</v>
      </c>
    </row>
    <row spans="1:3" r="30">
      <c t="s" s="4" r="A30">
        <v>122</v>
      </c>
      <c t="n" s="7" r="B30">
        <v>720000</v>
      </c>
      <c t="n" s="5" r="C30">
        <v>192000</v>
      </c>
    </row>
    <row spans="1:3" r="31">
      <c t="s" s="4" r="A31">
        <v>123</v>
      </c>
      <c t="s" s="4" r="B31">
        <v>43</v>
      </c>
      <c t="n" s="7" r="C31">
        <v>-10000</v>
      </c>
    </row>
    <row spans="1:3" r="32">
      <c t="s" s="4" r="A32">
        <v>124</v>
      </c>
      <c t="n" s="7" r="B32">
        <v>25500</v>
      </c>
      <c t="s" s="4" r="C32">
        <v>43</v>
      </c>
    </row>
    <row spans="1:3" r="33">
      <c t="s" s="4" r="A33">
        <v>125</v>
      </c>
      <c t="n" s="5" r="B33">
        <v>1186472</v>
      </c>
      <c t="n" s="7" r="C33">
        <v>-408890</v>
      </c>
    </row>
    <row spans="1:3" r="34">
      <c t="s" s="4" r="A34">
        <v>126</v>
      </c>
      <c t="n" s="5" r="B34">
        <v>111200</v>
      </c>
      <c t="n" s="5" r="C34">
        <v>-28037</v>
      </c>
    </row>
    <row spans="1:3" r="35">
      <c t="s" s="4" r="A35">
        <v>127</v>
      </c>
      <c t="n" s="5" r="B35">
        <v>246734</v>
      </c>
      <c t="n" s="5" r="C35">
        <v>-2378999</v>
      </c>
    </row>
    <row spans="1:3" r="36">
      <c t="s" s="4" r="A36">
        <v>128</v>
      </c>
      <c t="n" s="5" r="B36">
        <v>1128556</v>
      </c>
      <c t="n" s="5" r="C36">
        <v>2872946</v>
      </c>
    </row>
    <row spans="1:3" r="37">
      <c t="s" s="4" r="A37">
        <v>129</v>
      </c>
      <c t="n" s="5" r="B37">
        <v>1375290</v>
      </c>
      <c t="n" s="5" r="C37">
        <v>493947</v>
      </c>
    </row>
    <row spans="1:3" r="38">
      <c t="s" s="3" r="A38">
        <v>130</v>
      </c>
    </row>
    <row spans="1:3" r="39">
      <c t="s" s="4" r="A39">
        <v>131</v>
      </c>
      <c t="n" s="7" r="B39">
        <v>83092</v>
      </c>
      <c t="n" s="5" r="C39">
        <v>49988</v>
      </c>
    </row>
    <row spans="1:3" r="40">
      <c t="s" s="3" r="A40">
        <v>132</v>
      </c>
    </row>
    <row spans="1:3" r="41">
      <c t="s" s="4" r="A41">
        <v>133</v>
      </c>
      <c t="s" s="4" r="B41">
        <v>43</v>
      </c>
      <c t="n" s="7" r="C41">
        <v>5000</v>
      </c>
    </row>
    <row spans="1:3" r="42">
      <c t="s" s="4" r="A42">
        <v>134</v>
      </c>
      <c t="n" s="7" r="B42">
        <v>387100</v>
      </c>
      <c t="s" s="4" r="C42">
        <v>43</v>
      </c>
    </row>
    <row spans="1:3" r="43">
      <c t="s" s="4" r="A43">
        <v>135</v>
      </c>
      <c t="n" s="5" r="B43">
        <v>26049</v>
      </c>
      <c t="s" s="4" r="C43">
        <v>43</v>
      </c>
    </row>
    <row spans="1:3" r="44">
      <c t="s" s="4" r="A44">
        <v>136</v>
      </c>
      <c t="n" s="5" r="B44">
        <v>1496500</v>
      </c>
      <c t="s" s="4" r="C44">
        <v>43</v>
      </c>
    </row>
    <row spans="1:3" r="45">
      <c t="s" s="4" r="A45">
        <v>137</v>
      </c>
      <c t="n" s="5" r="B45">
        <v>2595500</v>
      </c>
      <c t="s" s="4" r="C45">
        <v>43</v>
      </c>
    </row>
    <row spans="1:3" r="46">
      <c t="s" s="4" r="A46">
        <v>138</v>
      </c>
      <c t="n" s="5" r="B46">
        <v>2746200</v>
      </c>
      <c t="s" s="4" r="C46">
        <v>43</v>
      </c>
    </row>
    <row spans="1:3" r="47">
      <c t="s" s="4" r="A47">
        <v>139</v>
      </c>
      <c t="n" s="7" r="B47">
        <v>422700</v>
      </c>
      <c t="s" s="4" r="C47">
        <v>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ORGANIZATION AND NATURE OF BUSI</vt:lpstr>
      <vt:lpstr>SUMMARY OF SIGNIFICANT ACCOUNTI</vt:lpstr>
      <vt:lpstr>LIQUIDITY and GOING CONCERN</vt:lpstr>
      <vt:lpstr>RECENT ACCOUNTING PRONOUNCEMENT</vt:lpstr>
      <vt:lpstr>W_R GROUP, INC.</vt:lpstr>
      <vt:lpstr>INVENTORIES</vt:lpstr>
      <vt:lpstr>INTANGIBLE ASSETS</vt:lpstr>
      <vt:lpstr>ACCRUED EXPENSES</vt:lpstr>
      <vt:lpstr>OTHER CURRENT LIABILITIES</vt:lpstr>
      <vt:lpstr>NOTES PAYABLE</vt:lpstr>
      <vt:lpstr>COMMITMENTS AND CONTINGENCIES</vt:lpstr>
      <vt:lpstr>EQUITY</vt:lpstr>
      <vt:lpstr>SIGNIFICANT CUSTOMERS</vt:lpstr>
      <vt:lpstr>SIGNIFICANT VENDORS</vt:lpstr>
      <vt:lpstr>GEOGRAPHIC REVENUE REPORTING</vt:lpstr>
      <vt:lpstr>RELATED PARTY TRANSACTIONS</vt:lpstr>
      <vt:lpstr>SUBSEQUENT EVENTS</vt:lpstr>
      <vt:lpstr>SUMMARY OF SIGNIFICANT ACCOUN23</vt:lpstr>
      <vt:lpstr>INVENTORIES (Tables)</vt:lpstr>
      <vt:lpstr>INTANGIBLE ASSETS (Tables)</vt:lpstr>
      <vt:lpstr>ACCRUED EXPENSES (Tables)</vt:lpstr>
      <vt:lpstr>OTHER CURRENT LIABILITIES (Tabl</vt:lpstr>
      <vt:lpstr>COMMITMENTS AND CONTINGENCIES (</vt:lpstr>
      <vt:lpstr>SIGNIFICANT CUSTOMERS (Tables)</vt:lpstr>
      <vt:lpstr>SIGNIFICANT VENDORS (Tables)</vt:lpstr>
      <vt:lpstr>GEOGRAPHIC REVENUE REPORTING (T</vt:lpstr>
      <vt:lpstr>SUMMARY OF SIGNIFICANT ACCOUN32</vt:lpstr>
      <vt:lpstr>LIQUIDITY and GOING CONCERN (De</vt:lpstr>
      <vt:lpstr>W_R GROUP, INC. (Details)</vt:lpstr>
      <vt:lpstr>INVENTORIES (Details)</vt:lpstr>
      <vt:lpstr>INTANGIBLE ASSETS (Schedule of </vt:lpstr>
      <vt:lpstr>INTANGIBLE ASSETS (Schedule o37</vt:lpstr>
      <vt:lpstr>ACCRUED EXPENSES (Details)</vt:lpstr>
      <vt:lpstr>OTHER CURRENT LIABILITIES (Deta</vt:lpstr>
      <vt:lpstr>NOTES PAYABLE (Details)</vt:lpstr>
      <vt:lpstr>COMMITMENTS AND CONTINGENCIES41</vt:lpstr>
      <vt:lpstr>COMMITMENTS AND CONTINGENCIES42</vt:lpstr>
      <vt:lpstr>EQUITY (Common Stock) (Details)</vt:lpstr>
      <vt:lpstr>EQUITY (Warrants) (Details)</vt:lpstr>
      <vt:lpstr>SIGNIFICANT CUSTOMERS (Details)</vt:lpstr>
      <vt:lpstr>SIGNIFICANT VENDORS (Details)</vt:lpstr>
      <vt:lpstr>GEOGRAPHIC REVENUE REPORTING (D</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42:21Z</dcterms:created>
  <dcterms:modified xmlns:dcterms="http://purl.org/dc/terms/" xmlns:xsi="http://www.w3.org/2001/XMLSchema-instance" xsi:type="dcterms:W3CDTF">2015-11-16T17:42:21Z</dcterms:modified>
  <dc:title xmlns:dc="http://purl.org/dc/elements/1.1/">Untitled</dc:title>
  <dc:description xmlns:dc="http://purl.org/dc/elements/1.1/"/>
  <dc:subject xmlns:dc="http://purl.org/dc/elements/1.1/"/>
  <cp:keywords/>
  <cp:category/>
</cp:coreProperties>
</file>